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Advances to Suppliers"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Stock Options" sheetId="13" state="visible" r:id="rId13"/>
    <sheet xmlns:r="http://schemas.openxmlformats.org/officeDocument/2006/relationships" name="Equity Transactions" sheetId="14" state="visible" r:id="rId14"/>
    <sheet xmlns:r="http://schemas.openxmlformats.org/officeDocument/2006/relationships" name="Non-Controlling Interest" sheetId="15" state="visible" r:id="rId15"/>
    <sheet xmlns:r="http://schemas.openxmlformats.org/officeDocument/2006/relationships" name="Commitments and Contingenc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Other Related Party Transac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Net (Table" sheetId="24" state="visible" r:id="rId24"/>
    <sheet xmlns:r="http://schemas.openxmlformats.org/officeDocument/2006/relationships" name="Advances to Suppliers (Tables)" sheetId="25" state="visible" r:id="rId25"/>
    <sheet xmlns:r="http://schemas.openxmlformats.org/officeDocument/2006/relationships" name="Prepaid Expenses and Other As26"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Stock Options (Tables)" sheetId="29" state="visible" r:id="rId29"/>
    <sheet xmlns:r="http://schemas.openxmlformats.org/officeDocument/2006/relationships" name="Equity Transactions (Tables)" sheetId="30" state="visible" r:id="rId30"/>
    <sheet xmlns:r="http://schemas.openxmlformats.org/officeDocument/2006/relationships" name="Non-Controlling Interest (Table" sheetId="31" state="visible" r:id="rId31"/>
    <sheet xmlns:r="http://schemas.openxmlformats.org/officeDocument/2006/relationships" name="Commitments and Contingency (Ta"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ther Related Party Transacti35" sheetId="35" state="visible" r:id="rId35"/>
    <sheet xmlns:r="http://schemas.openxmlformats.org/officeDocument/2006/relationships" name="Organization and Nature of Bu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ounts Receivable, Net (Detai" sheetId="42" state="visible" r:id="rId42"/>
    <sheet xmlns:r="http://schemas.openxmlformats.org/officeDocument/2006/relationships" name="Accounts Receivable, Net (Det43" sheetId="43" state="visible" r:id="rId43"/>
    <sheet xmlns:r="http://schemas.openxmlformats.org/officeDocument/2006/relationships" name="Accounts Receivable, Net (Det44" sheetId="44" state="visible" r:id="rId44"/>
    <sheet xmlns:r="http://schemas.openxmlformats.org/officeDocument/2006/relationships" name="Advances to Suppliers (Details)" sheetId="45" state="visible" r:id="rId45"/>
    <sheet xmlns:r="http://schemas.openxmlformats.org/officeDocument/2006/relationships" name="Advances to Suppliers (Details " sheetId="46" state="visible" r:id="rId46"/>
    <sheet xmlns:r="http://schemas.openxmlformats.org/officeDocument/2006/relationships" name="Advances to Suppliers (Detail47" sheetId="47" state="visible" r:id="rId47"/>
    <sheet xmlns:r="http://schemas.openxmlformats.org/officeDocument/2006/relationships" name="Prepaid Expenses and Other As48" sheetId="48" state="visible" r:id="rId48"/>
    <sheet xmlns:r="http://schemas.openxmlformats.org/officeDocument/2006/relationships" name="Prepaid Expenses and Other As49" sheetId="49" state="visible" r:id="rId49"/>
    <sheet xmlns:r="http://schemas.openxmlformats.org/officeDocument/2006/relationships" name="Property and Equipment, Net (De" sheetId="50" state="visible" r:id="rId50"/>
    <sheet xmlns:r="http://schemas.openxmlformats.org/officeDocument/2006/relationships" name="Property and Equipment, Net (51" sheetId="51" state="visible" r:id="rId51"/>
    <sheet xmlns:r="http://schemas.openxmlformats.org/officeDocument/2006/relationships" name="Intangible Assets, Net (Details" sheetId="52" state="visible" r:id="rId52"/>
    <sheet xmlns:r="http://schemas.openxmlformats.org/officeDocument/2006/relationships" name="Intangible Assets, Net (Detai53"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Textual)" sheetId="56" state="visible" r:id="rId56"/>
    <sheet xmlns:r="http://schemas.openxmlformats.org/officeDocument/2006/relationships" name="Equity Transactions (Details)" sheetId="57" state="visible" r:id="rId57"/>
    <sheet xmlns:r="http://schemas.openxmlformats.org/officeDocument/2006/relationships" name="Equity Transactions (Details 1)" sheetId="58" state="visible" r:id="rId58"/>
    <sheet xmlns:r="http://schemas.openxmlformats.org/officeDocument/2006/relationships" name="Equity Transactions (Details 2)" sheetId="59" state="visible" r:id="rId59"/>
    <sheet xmlns:r="http://schemas.openxmlformats.org/officeDocument/2006/relationships" name="Equity Transactions (Details Te" sheetId="60" state="visible" r:id="rId60"/>
    <sheet xmlns:r="http://schemas.openxmlformats.org/officeDocument/2006/relationships" name="Non-Controlling Interest (Detai" sheetId="61" state="visible" r:id="rId61"/>
    <sheet xmlns:r="http://schemas.openxmlformats.org/officeDocument/2006/relationships" name="Commitments and Contingency (De" sheetId="62" state="visible" r:id="rId62"/>
    <sheet xmlns:r="http://schemas.openxmlformats.org/officeDocument/2006/relationships" name="Commitments and Contingency (6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Concentrations (Details)" sheetId="68" state="visible" r:id="rId68"/>
    <sheet xmlns:r="http://schemas.openxmlformats.org/officeDocument/2006/relationships" name="Segment Reporting (Details)" sheetId="69" state="visible" r:id="rId69"/>
    <sheet xmlns:r="http://schemas.openxmlformats.org/officeDocument/2006/relationships" name="Segment Reporting (Details 1)" sheetId="70" state="visible" r:id="rId70"/>
    <sheet xmlns:r="http://schemas.openxmlformats.org/officeDocument/2006/relationships" name="Segment Reporting (Details Text" sheetId="71" state="visible" r:id="rId71"/>
    <sheet xmlns:r="http://schemas.openxmlformats.org/officeDocument/2006/relationships" name="Other Related Party Transacti72" sheetId="72" state="visible" r:id="rId72"/>
    <sheet xmlns:r="http://schemas.openxmlformats.org/officeDocument/2006/relationships" name="Other Related Party Transacti73" sheetId="73" state="visible" r:id="rId73"/>
    <sheet xmlns:r="http://schemas.openxmlformats.org/officeDocument/2006/relationships" name="Other Related Party Transacti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25">
  <si>
    <t>Document and Entity Information - shares</t>
  </si>
  <si>
    <t>9 Months Ended</t>
  </si>
  <si>
    <t>Mar. 31, 2018</t>
  </si>
  <si>
    <t>May 11, 2018</t>
  </si>
  <si>
    <t>Document and Entity Information [Abstract]</t>
  </si>
  <si>
    <t>Entity Registrant Name</t>
  </si>
  <si>
    <t>Sino-Global Shipping America, Ltd.</t>
  </si>
  <si>
    <t>Entity Central Index Key</t>
  </si>
  <si>
    <t>Trading Symbol</t>
  </si>
  <si>
    <t>SINO</t>
  </si>
  <si>
    <t>Amendment Flag</t>
  </si>
  <si>
    <t>false</t>
  </si>
  <si>
    <t>Current Fiscal Year End Date</t>
  </si>
  <si>
    <t>--06-30</t>
  </si>
  <si>
    <t>Document Type</t>
  </si>
  <si>
    <t>10-Q</t>
  </si>
  <si>
    <t>Document Period End Date</t>
  </si>
  <si>
    <t>Mar. 31,
		2018</t>
  </si>
  <si>
    <t>Document Fiscal Year Focus</t>
  </si>
  <si>
    <t>Document Fiscal Period Focus</t>
  </si>
  <si>
    <t>Q3</t>
  </si>
  <si>
    <t>Entity Filer Category</t>
  </si>
  <si>
    <t>Smaller Reporting Company</t>
  </si>
  <si>
    <t>Entity Common Stock, Shares Outstanding</t>
  </si>
  <si>
    <t>Condensed Consolidated Balance Sheets (Unaudited) - USD ($)</t>
  </si>
  <si>
    <t>Jun. 30, 2017</t>
  </si>
  <si>
    <t>Current assets</t>
  </si>
  <si>
    <t>Cash and cash equivalents</t>
  </si>
  <si>
    <t>Accounts receivable, less allowance for doubtful accounts of $1,350,531 and $185,821 as of March 31, 2018 and June 30, 2017, respectively</t>
  </si>
  <si>
    <t>Other receivables, less allowance for doubtful accounts of $145,244 and $145,244 as of March 31, 2018 and June 30, 2017, respectively</t>
  </si>
  <si>
    <t>Advances to suppliers-third parties</t>
  </si>
  <si>
    <t>Advances to suppliers-related party</t>
  </si>
  <si>
    <t>Prepaid expenses and other current assets</t>
  </si>
  <si>
    <t>Due from related parties, net</t>
  </si>
  <si>
    <t>Total Current Assets</t>
  </si>
  <si>
    <t>Property and equipment, net</t>
  </si>
  <si>
    <t>Intangible assets, net</t>
  </si>
  <si>
    <t xml:space="preserve"> </t>
  </si>
  <si>
    <t>Prepaid expenses</t>
  </si>
  <si>
    <t>Other long-term assets</t>
  </si>
  <si>
    <t>Deferred tax assets</t>
  </si>
  <si>
    <t>Total Assets</t>
  </si>
  <si>
    <t>Current Liabilities</t>
  </si>
  <si>
    <t>Advances from customers</t>
  </si>
  <si>
    <t>Accounts payable</t>
  </si>
  <si>
    <t>Taxes payable</t>
  </si>
  <si>
    <t>Due to related parties</t>
  </si>
  <si>
    <t>Accrued expenses and other current liabilities</t>
  </si>
  <si>
    <t>Total Current Liabilities</t>
  </si>
  <si>
    <t>Income tax payable - noncurrent portion</t>
  </si>
  <si>
    <t>Total Liabilities</t>
  </si>
  <si>
    <t>Commitments and Contingencies</t>
  </si>
  <si>
    <t>Equity</t>
  </si>
  <si>
    <t>Preferred stock, 2,000,000 shares authorized, no par value, none issued.</t>
  </si>
  <si>
    <t>Common stock, 50,000,000 shares authorized, no par value; 12,611,032 and 10,281,032 shares issued as of March 31, 2018 and June 30, 2017, respectively; 12,435,535 and 10,105,535 outstanding as of March 31, 2018 and June 30, 2017, respectively</t>
  </si>
  <si>
    <t>Additional paid-in capital</t>
  </si>
  <si>
    <t>Treasury stock, at cost, 175,497 shares as of March 31, 2018 and June 30, 2017</t>
  </si>
  <si>
    <t>Retained earnings (accumulated deficit)</t>
  </si>
  <si>
    <t>Accumulated other comprehensive income (loss)</t>
  </si>
  <si>
    <t>Total Sino-Global Shipping America Ltd. Stockholders' Equity</t>
  </si>
  <si>
    <t>Non-controlling Interest</t>
  </si>
  <si>
    <t>Total Equity</t>
  </si>
  <si>
    <t>Total Liabilities and Equity</t>
  </si>
  <si>
    <t>Condensed Consolidated Balance Sheets (Parenthetical) (Unaudited) - USD ($)</t>
  </si>
  <si>
    <t>Statement of Financial Position [Abstract]</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Unaudited) - USD ($)</t>
  </si>
  <si>
    <t>3 Months Ended</t>
  </si>
  <si>
    <t>Mar. 31, 2017</t>
  </si>
  <si>
    <t>Income Statement [Abstract]</t>
  </si>
  <si>
    <t>Net revenues - third parties</t>
  </si>
  <si>
    <t>Net revenues - related party</t>
  </si>
  <si>
    <t>Total revenues</t>
  </si>
  <si>
    <t>Cost of revenues</t>
  </si>
  <si>
    <t>Gross profit</t>
  </si>
  <si>
    <t>General and administrative expenses</t>
  </si>
  <si>
    <t>Selling expenses</t>
  </si>
  <si>
    <t>Total operating expenses</t>
  </si>
  <si>
    <t>Operating income</t>
  </si>
  <si>
    <t>Other income (expense)</t>
  </si>
  <si>
    <t>Financial income (expense), net</t>
  </si>
  <si>
    <t>Total other income (expense)</t>
  </si>
  <si>
    <t>Net income before provision for income taxes</t>
  </si>
  <si>
    <t>Income tax benefit (expense)</t>
  </si>
  <si>
    <t>Net income</t>
  </si>
  <si>
    <t>Net income (loss) attributable to non-controlling interest</t>
  </si>
  <si>
    <t>Net income attributable to Sino-Global Shipping America, Ltd.</t>
  </si>
  <si>
    <t>Comprehensive income (loss)</t>
  </si>
  <si>
    <t>Foreign currency translation income (loss)</t>
  </si>
  <si>
    <t>Comprehensive income</t>
  </si>
  <si>
    <t>Less: Comprehensive income (loss) attributable to non-controlling interest</t>
  </si>
  <si>
    <t>Comprehensive income attributable to Sino-Global Shipping America Ltd.</t>
  </si>
  <si>
    <t>Earnings per share</t>
  </si>
  <si>
    <t>-Basic</t>
  </si>
  <si>
    <t>-Diluted</t>
  </si>
  <si>
    <t>Weighted average number of common shares used in computation</t>
  </si>
  <si>
    <t>Condensed Consolidated Statements of Cash Flows (Unaudited) - USD ($)</t>
  </si>
  <si>
    <t>Operating Activities</t>
  </si>
  <si>
    <t>Adjustment to reconcile net income to net cash provided by (used in) operating activities:</t>
  </si>
  <si>
    <t>Amortization of stock options</t>
  </si>
  <si>
    <t>Amortization of stock - based compensation to consultants</t>
  </si>
  <si>
    <t>Amortization of stock - based compensation to employees</t>
  </si>
  <si>
    <t>Depreciation and amortization</t>
  </si>
  <si>
    <t>Provision for (recovery of) doubtful accounts - accounts receivable</t>
  </si>
  <si>
    <t>Provision for doubtful accounts - due from related parties</t>
  </si>
  <si>
    <t>Deferred tax benefit</t>
  </si>
  <si>
    <t>Changes in assets and liabilities</t>
  </si>
  <si>
    <t>Accounts receivable</t>
  </si>
  <si>
    <t>Other receivables</t>
  </si>
  <si>
    <t>Advances to suppliers - third parties</t>
  </si>
  <si>
    <t>Prepaid expense and other current assets</t>
  </si>
  <si>
    <t>Due from related parties</t>
  </si>
  <si>
    <t>Net cash provided by (used in) operating activities</t>
  </si>
  <si>
    <t>Investing Activities</t>
  </si>
  <si>
    <t>Acquisition of property and equipment</t>
  </si>
  <si>
    <t>Acquisition of intangible assets</t>
  </si>
  <si>
    <t>Prepayment for intangible assets</t>
  </si>
  <si>
    <t>Net cash used in investing activities</t>
  </si>
  <si>
    <t>Financing Activities</t>
  </si>
  <si>
    <t>Proceeds from issuance of common stock, net</t>
  </si>
  <si>
    <t>Proceeds from exercise of stock options</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Organization and Nature of Business</t>
  </si>
  <si>
    <t>Organization and Nature of Business [Abstract]</t>
  </si>
  <si>
    <t>ORGANIZATION AND NATURE OF BUSINESS</t>
  </si>
  <si>
    <t>Note 1. ORGANIZATION AND NATURE OF BUSINESS Founded in the United States (the “U.S.”) in 2001, Sino-Global Shipping America, Ltd., a Virginia corporation (“Sino-Global” or the “Company”), is a non-asset based global shipping and freight logistics integrated solutions provider. The Company provides tailored solutions and value-added services for its customers to drive effectiveness and control in related links throughout the entire shipping and freight logistics chain. The Company conducts its business primarily through its wholly-owned subsidiaries in the U.S., the People’s Republic of China, including Hong Kong (the “PRC”), Australia and Canada. Currently, a significant portion of the Company’s business is generated from clients located in the PRC and the U.S. 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 The Company’s inland transportation management services are operated by its subsidiaries in the PRC, Hong Kong and the U.S. The Company’s freight logistics services are operated by its subsidiaries in the PRC and the U.S. The Company’s container trucking services are currently operated by its subsidiaries in the PRC and through a joint venture in the U.S. The Company’s newly added bulk cargo container trucking services are currently operated by its subsidiary in the U.S. The Company has increased its business in the U.S. since the launch of the short haul container truck services web-based platform. In August 2016, the Company’s Board of Directors (the “Board”) authorized management to move forward with the development of a mobile application that will provide a full-service logistics platform between the U.S. and the PRC for short-haul trucking in the U.S. Upon the completion of the platform,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SFRE Beijing’s container shipments into U.S. ports. For the strategic cooperation framework agreement with Sino-Trans Guangxi, which is a subsidiary of Sino-Trans Limited, the Company expects to utilize both parties’ existing resources and establish an integrated logistics plan to provide an end-to-end supply chain solution for customers shipping soybeans and sulfur products from the U.S. to southern PRC via container. On January 5, 2017, the Company entered into a joint venture agreement and formed a new joint venture company named ACH Trucking Center Corp. (“ACH Center”) with Jetta Global Logistics Inc. (“Jetta Global”). Along with the establishment of ACH Center, the Company began providing short haul trucking transportation and logistics services to customers located in the New York and New Jersey areas. The Company holds a 51% ownership stake in ACH Center. Although the establishment of ACH Center brought benefited for the Company and Jetta Global, it could not satisfy long term development for both the Company and Jetta Global. The Company signed a termination agreement with Jetta Global to terminate the joint venture agreement on December 4, 2017. As ACH Center’s operating revenue was less than 1% of the Company’s consolidated revenue and the termination did not constitute a strategic shift that would have a major effect on the Company’s operations and financial results, the results of operations for ACH Center was not reported as discontinued operations under the guidance of Accounting Standards Codification 205. On January 9, 2017, the Company entered into a strategic cooperation agreement with China Ocean Shipping Agency Qingdao Co. Ltd. (“COSCO Qingdao”). COSCO Qingdao will utilize the Company’s full-service logistics platform to arrange the transportation of its container shipments into U.S. ports. Sino-Global will receive a percentage of the total amount of each transportation fee in exchange for the arrangement of inland transportation services for COSCO Qingdao’s container shipments into U.S. ports. On February 18, 2017, the Company entered into a cooperative transportation agreement with a related party, Zhiyuan International Investment &amp; Holding Group (Hong Kong) Co., Ltd. (the “Buyer” or “Zhiyuan Hong Kong”). Zhiyuan Hong Kong, jointly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in consideration for which the Company will receive a 1% to 1.25% transportation fee incurred in the Project as a commission for its services rendered (see Note 3 and Note 16). On July 7, 2017, the Company signed a supplemental agreement with the Buyer, pursuant to which the Company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Project is expected to be completed in one to two years and the Company will collect its service fee in accordance with Project completion. On September 11, 2017, the Company set up a new wholly-owned subsidiary, Ningbo Saimeinuo Supply Chain Management Ltd. (“Sino Ningbo”), via the
wholly-owned
entity, Sino-Global Shipping New York Inc. This subsidiary primarily engages in supply chain management and freight logistics services. Sino Ningbo plans to start business activities in the fourth quarter of fiscal year 2018.</t>
  </si>
  <si>
    <t>Summary of Significant Accounting Policies</t>
  </si>
  <si>
    <t>Summary of Significant Accounting Policies [Abstract]</t>
  </si>
  <si>
    <t>SUMMARY OF SIGNIFICANT ACCOUNTING POLICIES</t>
  </si>
  <si>
    <t>Note 2. SUMMARY OF SIGNIFICANT ACCOUNTING POLICIES (a)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7 on Form 10-K filed with the SEC on September 27, 2017. (b) Basis of Consolidation The unaudited condensed consolidated financial statements include the accounts of the Company, its subsidiaries, and its affiliates. All significant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ariable interest entity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Sino-Global Shipping Agency Ltd., a PRC corporation (“Sino-China”), is considered a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unaudited condensed consolidated balance sheets were as follows: March 31, June 30, 2018 2017 Total current assets $ 10,509,999 $ 9,327,990 Total assets 10,650,688 9,472,651 Total current liabilities 12,785 4,517 Total liabilities 12,785 4,517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Trans Pacific Shanghai and Sino Ningbo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March 31, 2018 and June 30, 2017 and for the three and nine months ended March 31, 2018 and 2017 are as follows: March 31, June 30, Three months ended March 31, Nine months ended March 31, 2018 2017 2018 2017 2018 2017 Foreign currency Balance Sheet Balance Sheet Profits/Loss Profits/Loss Profits/Loss Profits/Loss RMB:1USD 6.2753 6.7806 6.3589 6.8885 6.5482 6.7960 AUD:1USD 1.3020 1.3028 1.2722 1.3196 1.2799 1.3249 HKD:1USD 7.8448 7.8059 7.8268 7.7604 7.8164 7.7582 CAD:1USD 1.2896 1.2982 1.2640 1.3233 1.2627 1.3210 (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March 31, 2018 and June 30, 2017, cash balances of $7,413,222 and $6,246,337, respectively, were maintained at financial institutions in the PRC, which were not insured by any of the Chinese authorities. As of March 31, 2018 and June 30, 2017, cash balance of $2,077,680 and $2,462,792, respectively, were maintained at U.S. financial institutions, and were insured by the Federal Deposit Insurance Corporation or other programs subject to certain limitations.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represent mainly prepaid employee insurance and welfare benefits, which will be subsequently deducted from the employee payroll, guarantee deposits on behalf of ship owners as well as office lease deposits. (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fe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 (i) Intangible Assets, net Intangible assets are recorded at cost less accumulated amortization. Amortization is calculated on a straight-line basis over the following estimated useful lives: Software 3-5 years The Company evaluates intangible assets for impairment whenever events or changes in circumstances indicate that the assets might be impaired. There was no such impairment as of March 31, 2018. (j) Revenue Recognition Revenue is recognized when all of the following have occurred: (i) persuasive evidence of an arrangement exists, (ii) delivery has occurred or services have been rendered, (iii) the price is fixed or determinable, and (iv) the ability to collect is reasonably assured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 ● Revenues from bulk cargo container services are recognized when the related contractual services are rendered. Bulk cargo container services included shipping of products, arranging cargo container shipping from U.S. to China port. Revenue is recognized upon completion of shipping arrangements agreed with customers at customer’s designated port. (k) Taxation Because the Company and its subsidiaries and Sino-China a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one time income tax payable to be paid over 8 year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 (l) Earnings per Share Basic earnings per share is computed by dividing net income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nine months ended March 31, 2018,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nine months ended March 31, 2018, a total of 34,686 and 46,283 unexercised options were dilutive and were included, respectively, in the computation of diluted earnings per share. For the three and nine months ended March 31, 2017, a total of 34,782 and 20,621 unexercised options were dilutive, respectively, and were included in the computation of diluted EPS. (m)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 (n) Stock-based Compensation Stock-based payment transactions with employees are measured on the grant-date fair value of the equity instrument issued and recognized as compensation expense over the requisite service period.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o)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p) Reclassification Certain prior periods amounts have been reclassified to conform to the current period presentation, including reclassification of $504,815 revenue and $504,815 cost of revenue from freight logistics service segment to bulk cargo container service segment. These reclassifications have no effect on the results of operations and cash flows. (q) Recent Accounting Pronouncements Revenue Recognition: Revenue from Contracts with Customers: Topic Leases Statement of Cash Flows: Business Combination Business Combinations (Topic 805): Clarifying the Definition of a Business Stock-based Compensation Stock-based Compensation Revenue Recognition and Leases Income taxes Except for the ASU’s described above, no ASU’s are expected to have a material impact on the unaudited condensed consolidated financial statements upon adoption.</t>
  </si>
  <si>
    <t>Accounts Receivable, Net</t>
  </si>
  <si>
    <t>Accounts Receivable, Net [Abstract]</t>
  </si>
  <si>
    <t>ACCOUNTS RECEIVABLE, NET</t>
  </si>
  <si>
    <t>Note 3. ACCOUNTS RECEIVABLE, NET The Company’s net accounts receivable is as follows: March 31, June 30, 2018 2017 Trade accounts receivable $ 6,108,078 $ 2,754,962 Less: allowances for doubtful accounts (1,350,531 ) (185,821 ) Accounts receivables, net $ 4,757,547 $ 2,569,141 Movement of allowance for doubtful accounts is as follows: Nine months ended March 31, Year ended June 30, Beginning balance $ 185,821 $ 207,028 Provision for doubtful accounts 1,182,832 - Less: write-off/recovery (24,638 ) (18,912 ) Exchange rate effect 6,516 (2,295 ) Ending balance $ 1,350,531 $ 185,821 For the three and nine months ended March 31, 2018, the provision for doubtful accounts increased by $586,547 and $1,182,832, respectively. No provision was made in same period 2017.</t>
  </si>
  <si>
    <t>Advances to Suppliers</t>
  </si>
  <si>
    <t>Advances to Suppliers [Abstract]</t>
  </si>
  <si>
    <t>ADVANCES TO SUPPLIERS</t>
  </si>
  <si>
    <t>Note 4. ADVANCES TO SUPPLIERS The Company’s advances to third - party suppliers are as follows: March 31, June 30, 2018 2017 Intelligent logistics system deposit $ 437,356 $ - Freight fees - 29,960 Others 4,781 24,930 Total advances to suppliers - third parties $ 442,137 $ 54,890 On December 27, 2017, with the approval of the Board of the Company, the Company signed a contract with Tianjin Anboweiye Technology Ltd Co.(“Tianjin Anboweiye”), to develop a more complete and intelligent system based on the Company’s current container trucking platform. The purpose is to help the Company make better connections with the system used by state-owned companies in China, and to satisfy such state-owned companies’ demand for container trucks in the United States. The Company made $437,356 as prepayment to Tianjin Anboweiye in March, 2018. As of March 31, 2018, advances to third-party suppliers were primarily related to freight logistics services. The Company’s advances to related-party suppliers are as follows: March 31, June 30, 2018 2017 Freight fees $ 3,601,421 $ 3,333,038 Total advances to suppliers - related party $ 3,601,421 $ 3,333,038 As discussed in Note 1, on February 18, 2017, the Company entered into a cooperative transportation agreement with Zhiyuan Hong Kong, which is owned by the Company’s largest shareholder. Pursuant to this agreement, the Company will be a supplier for part of the project’s logistics solutions and, in return, the Company will receive a 1% to 1.25% fee incurred as a commission for its services rendered. On July 7, 2017, the Company signed a supplemental agreement, pursuant to which the Company will cooperate with Zhiyuan Hong Kong exclusively on the Project’s transportation needs with respect to transporting construction materials from manufacturers to the port of Malaysia and to the factory site.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Company will complete its services pursuant to the supplemental agreement and will receive approval from Zhiyuan Hong Kong that the related services fees will be earned by June 2018. The Company also expects the entire advance will be collected by October 2018.</t>
  </si>
  <si>
    <t>Prepaid Expenses and Other Assets</t>
  </si>
  <si>
    <t>Prepaid Expenses and Other Assets [Abstract]</t>
  </si>
  <si>
    <t>PREPAID EXPENSES AND OTHER ASSETS</t>
  </si>
  <si>
    <t>Note 5. PREPAID EXPENSES AND OTHER ASSETS The Company’s prepaid expenses and other current assets are as follows: March 31, June 30, 2018 2017 Consultant fees (1) $ 39,537 $ 158,150 Advance to employees 74,199 64,160 Other (including prepaid insurance, rent , public relation services) 283,632 95,708 Total 397,368 318,018 Less: current portion 397,368 311,136 Total noncurrent portion $ -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operty and Equipment, Net</t>
  </si>
  <si>
    <t>Property and Equipment, Net [Abstract]</t>
  </si>
  <si>
    <t>PROPERTY AND EQUIPMENT, NET</t>
  </si>
  <si>
    <t>Note 6. PROPERTY AND EQUIPMENT, NET The Company’s net property and equipment as follows: March 31, June 30, 2018 2017 Land and Buildings $ 214,497 $ 198,512 Motor vehicles 632,130 542,471 Computer equipment 161,440 155,141 Office equipment 88,392 66,097 Furniture and fixtures 169,234 163,219 System software 126,787 117,733 Leasehold improvements 386,629 62,857 Total 1,779,109 1,306,030 Less: Accumulated depreciation 1,242,827 1,118,657 Property and equipment, net $ 536,282 $ 187,373 Depreciation expense for the three months ended March 31, 2018 and 2017 were $15,827 and $11,025, respectively. Depreciation expense for the nine months ended March 31, 2018 and 2017 were $42,291 and $36,432, respectively.</t>
  </si>
  <si>
    <t>Intangible Assets, Net</t>
  </si>
  <si>
    <t>Intangible Assets, Net [Abstract]</t>
  </si>
  <si>
    <t>INTANGIBLE ASSETS, NET</t>
  </si>
  <si>
    <t>Note 7. INTANGIBLE ASSETS, NET Net intangible assets consisted of the following at: March 31, June 30, 2018 2017 Full service logistics platforms $ 190,000 $ - Total intangible assets 190,000 - Less: Accumulated amortization 21,111 - Intangible asset, net $ 168,889 $ - As part of the above-mentioned intelligent logistics platform (see Note 3), four information applications were completed by Tianjin Anboweiye in November 2017 and placed into service, including route planning and route execution for customers in China. The platforms are amortized over five years. Amortization expense of intangible assets amounted to $15,833 and $nil for the three months ended March 31, 2018 and 2017, respectively, and $21,111 and $nil for the nine months ended March 31, 2018 and 2017, respectively.</t>
  </si>
  <si>
    <t>Stock Options</t>
  </si>
  <si>
    <t>Stock Options [Abstract]</t>
  </si>
  <si>
    <t>STOCK OPTIONS</t>
  </si>
  <si>
    <t xml:space="preserve">Note 8. STOCK OPTIONS The issuance of the Company’s options is exempted from registration under of the Securities Act of 1933, as amended (the “Act”). The Common Stock underlying the Company’s options granted may be sold in compliance with Rule 144 under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options granted in 2009 is for 10 years and the exercise price of the 56,000 options is $7.75 which vested over 5 years and were fully vested as of March 31, 2018. The fair value of the stock options was estimated using the Black-Scholes option-pricing model. The term of the 10,000 options granted in 2013 is for 10 years and the exercise price of the options is $2.01. The fair value of the 10,000 stock options was calculated at the grant date using the Black-Scholes option-pricing model with the following assumptions: volatility of 452.04%, risk free interest rate of 0.88% and expected life of 10 years. The total fair value of the options was $19,400. These options are fully vested as of March 31, 2018. Pursuant to the Company’s 2014 Stock Incentive Plan, effective on July 26, 2016, the Company granted options to purchase a total of 150,000 shares of the Company’s Common Stock to two employees with a one-year vesting period, one half of which vested on October 26, 2016, and the other half vested on July 26, 2017. The exercise price of the options is $1.10, which was equal to the share price of the Company’s Common Stock on July 26, 2016. The grant date fair value of such options was $0.77 per share. The fair value of the options was calculated using the Black-Scholes options pricing model with the following assumptions: volatility of 99.68%, risk free interest rate of 1.15%, and expected life of 5 years. The total fair value of the options was $115,979. In accordance with the vesting periods, $nil and $28,995 were expensed related to these options for the three months ended March 31, 2018 and 2017, respectively. $9,665 and $77,320 were expensed related to these options for the nine months ended March 31, 2018 and 2017, respectively. In February 2017, 75,000 of these options were exercised by the two employees. Pursuant to the Company’s 2014 Stock Incentive Plan, the Company granted a total of 800,000 options on December 14, 2016, to purchase an aggregate of 800,000 shares of Common Stock to seven employees, with a vesting period from one to three years. The grant date fair value of such options was $2.24 per option. The fair value of the options was calculated using the Black-Scholes options pricing model with the following assumptions: volatility of 112.70%, risk free interest rate of 2.02%, with an expected life of 5 years. The total fair value of the options was $1,788,985. With the seven employees’ consent, the Company cancelled the 800,000 options, effective February 16, 2017 and nil was recorded for these options for the three and nine months ended March 31, 2018 and 2017, respectively. A summary of the options is presented in the table below: Shares Weighted Average Options outstanding, as of June 30, 2017 141,000 $ 3.81 Granted - - Exercised - - Cancelled - - 　 　 Options outstanding, as of March 31, 2018 141,000 $ 3.81 　 　 Options exercisable, as of March 31, 2018 139,000 $ 3.83 Following is a summary of the status of options outstanding and exercisable as of March 31, 2018 Outstanding Options Exercisable Options Exercise Price Number Average Average Number Average $ 7.75 56,000 0.13 years $ 7.75 56,000 0.13 years $ 2.01 10,000 4.84 years $ 2.01 8,000 4.84 years $ 1.10 75,000 3.32 years $ 1.10 75,000 3.32 years 141,000 139,000 </t>
  </si>
  <si>
    <t>Equity Transactions</t>
  </si>
  <si>
    <t>Equity Transactions [Abstract]</t>
  </si>
  <si>
    <t>EQUITY TRANSACTIONS</t>
  </si>
  <si>
    <t>Note 9. EQUITY TRANSACTIONS On June 6, 2014, the Company entered into management consulting and advisory services agreements with two consultants, pursuant to which the consultants assisted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to be issued to these two consultants. In June 2014,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ir service agreements were for the period July 1, 2014 to December 31, 2016. The remaining 400,000 shares of the Company’s common stock were then issued to the consultants on September 30, 2014 at $1.68 per share, and the service terms are from September 2014 to November 2016. These shares were valued at $1,140,000 and the related consulting fees have been ratably charged to expense over the term of the agreements. Consulting expenses for the above services were $nil and $nil for the three months ended March 31, 2018 and 2017, respectively. Consulting expenses for the above services were $nil and $218,045 for the nine months ended March 31, 2018 and 2017, respectively. On May 5, 2015, the Company entered into management consulting and advisory services agreements with three consultants, pursuant to which the consultants assisted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technical problems that may arise. In return for their services, as approved by the Company’s Board of Directors, a total of 500,000 shares of the Company’s common stock were to be issued to these three consultants at $1.50 per share. Their service agreements are for a period of 18 months, effective May 2015. These shares were valued at $750,000 and the related consulting fees have been ratably charged to expense over the term of the agreements. Consulting expenses for the above services were $nil and $ nil for the three months ended March 31, 2018 and 2017, respectively. Consulting expenses for the above services were $nil and $173,137 for the nine months ended March 31, 2018 and 2017, respectively On December 9, 2015, the Company entered into a consulting and advisory services agreement with a consultant, pursuant to which the consultant will assist the Company with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On May 23, 2016, the Company issued an additional 250,000 shares of common stock to this consultant at $0.72 per share to cover the services from the seventh month to November 19, 2016. These shares were valued at $435,000. Consulting expenses were $nil and $ nil for the three months ended March 31, 2018 and 2017, respectively. Consulting expenses were $nil and $138,387 for the nine months ended March 31, 2018 and 2017, respectively. In March 2017, the Company entered into a consulting and advisory services agreement with Jianwei Li, who will provide management consulting services that include marketing program designing and implementation and cooperative partner selection and management. The service period is from March 2017 to February 2020. The Company issued 250,000 shares of common stock as the remuneration for the services, which were issued as restricted shares at $2.53 per share on March 22, 2017 to the consultant. These shares were valued at $632,500. Consulting expenses were $52,708 and $17,569 for the three months ended March 31, 2018 and 2017 respectively. Consulting expenses were $158,125 and $17,569 for the nine months ended March 31, 2018 and 2017, respectively. On October 23, 2017, the Company issued 130,000 shares to its employees of its restricted common stock valued at $2.80 per share. Quarter of the total number of common shares shall become vested on each of November 16, 2017, February 16, 2018, May 16, 2018 and August 16, 2018. These shares were valued at $364,000. $91,000 and $nil are recorded in the Company’s general and administrative expenses for the three months ended March 31, 2018 and 2017, respectively. $182,000 and $nil are recorded in the Company’s general and administrative expenses for the nine months ended March 31, 2018 and 2017, respectively. On October 27, 2017, the Company issued 200,000 shares of restricted common stock on the grant date with a fair value of $548,000 to a consulting company pursuant to a consulting agreement. The scope of services primarily covers advising on business development, strategic planning and compliance during the one-year service period from October 17, 2017 to October 16, 2018. Consulting expenses were $137,000 and $nil for the three months ended March 31, 2018 and 2017, respectively. Consulting expenses were $274,000 and $nil for the nine months ended March 31, 2018 and 2017, respectively. Total consulting expenses were $280,709 and $17,569 for the three months ended March 31, 2018 and 2017, respectively. Total consulting expenses were $432,125 and $547,138 for the nine months ended March 31, 2018 and 2017, respectively. On March 12, 2018, the Company entered into a Securities Purchase Agreement with investors pursuant to which the Company sold to the investors in a registered direct offering, an aggregate of 2,000,000 shares of the common stock of the Company, no par value per share, at a purchase price of $1.50 per Share, for aggregate gross proceeds of $3 million. The placement agent received a cash commission fee equal to 7.5% of the gross proceeds. The offering was closed on March 14, 2018. The
offering of the shares of the 2 million common stock is being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have agreed to a lock-up period of 60 days from the date of the purchase agreement. The Company also agreed to sell to the investors Series “A” warrants to purchase up to an aggregate of 2,000,000 shares of common stock at an exercise price of $1.75 per share and Series “B” warrants to purchase up to an aggregate of 2,000,000 shares of common stock at an exercise price of $1.75 per share. The sale of the Series “A” warrants and Series “B” warrants are a private placement in reliance upon an exemption afforded under Regulation D of the Securities Act. The Series “A” warrants shall be initially exercisable beginning on September 14, 2018, and expire five and a half (5.5) years from the date of issuance. The Series B warrants shall be initially exercisable beginning on September 14, 2018, and expire thirteen (13) month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Net proceeds to the Company from the sale of the shares and the warrants after deducting offering expenses and placement agent fees is $2,585,091. On April 26, 2018, the Company filed a registration statement on Form S-1 to register the resale of an aggregate of 4,000,000 shares of common stock underlying the Series A and B Warrants mentioned above. The S-1 was declared effective by the SEC on May 8, 2018. The warrants are classified as equity since they qualify for exception from derivative accounting as they are considered to be indexed to the Company’s own stock and require net share settlement. The fair value of the warrants of $1,074,140 is valued based on Black-Scholes-Merton model and is recorded as additional paid-in capital from common stock based on relative fair value of proceeds received using the following assumptions: Series A Series B Annual dividend yield - - Expected life (years) 5.5 1.08 Risk-free interest rate 2.72 % 2.16 % Expected volatility 110.31 % 73.88 % Following is a summary of the status of warrants outstanding and exercisable as of March 31, 2018: Shares Weighted Average Warrants outstanding, as of June 30, 2017 139,032 $ 9.30 Issued 4,000,000 1.75 Exercised - - Expired - - 　 　 Warrants outstanding, as of March 31, 2018 4,139,032 $ 2.00 　 　 Warrants exercisable, as of March 31, 2018 139,032 $ 9.30 Warrants Outstanding Warrants Weighted Average 2008 Warrants 139,032 $ 9.30 0.13 years 2018 Series A 2,000,000 - $ 1.75 5.50 years 2018 Series B 2,000,000 - $ 1.75 1.08 years</t>
  </si>
  <si>
    <t>Non-Controlling Interest</t>
  </si>
  <si>
    <t>Non-Controlling Interest [Abstract]</t>
  </si>
  <si>
    <t>NON-CONTROLLING INTEREST</t>
  </si>
  <si>
    <t>Note 10. NON-CONTROLLING INTEREST The Company’s non-controlling interest consists of the following: March 31, June 30, 2018 2017 Sino-China: Original paid-in capital $ 356,400 $ 356,400 Additional paid-in capital 1,044 1,044 Accumulated other comprehensive income (41,198 ) 217,379 Accumulated deficit (5,148,533 ) (5,421,578 ) (4,832,287 ) (4,846,755 ) Trans Pacific Logistics Shanghai Ltd. 123,728 46,047 ACH Trucking Center Corp. - 31,929 Total $ (4,708,559 ) $ (4,768,779 )</t>
  </si>
  <si>
    <t>Commitments and Contingency</t>
  </si>
  <si>
    <t>Commitments and Contingency [Abstract]</t>
  </si>
  <si>
    <t>COMMITMENTS AND CONTINGENCY</t>
  </si>
  <si>
    <t>Note 11. COMMITMENTS AND CONTINGENCY Lease Obligations The Company leases certain office premises and apartments for employees under operating lease agreements with various terms through April 16, 2020. Future minimum lease payments under the operating lease agreements are as follows:
Amount
Twelve months ending March 31,
2019 $ 165,170
2020 81,666
$ 246,836 Rental expenses for the three months ended March 31, 2018 and 2017 were $59,183 and $66,642, respectively. Rental expenses for the nine months ended March 31, 2018 and 2017 were $178,490 and $194,532, respectively. Contingencies The Labor Contract Law of the PRC requires employers to insure the liability of the severance payments for terminated employees that have worked for the employers for at least two years prior to January 1, 2008. Employers are liable for one month of severance pay per year of service provided by employees. As of March 31, 2018 and June 30, 2017, the Company has estimated its severance payments to be approximately $58,373 and $48,713, respectively. Such payments have not been reflected in its unaudited condensed consolidated financial statements because management cannot predict what the actual payment, if any, will be in the future. From time to time, the Company is involved in routine litigation that arises in the ordinary course of business. The Company was named a defendant in a breach of service contract lawsuit filed with the California Superior Court on January 19, 2018. Management believes it is too early to predict the outcome of the pending lawsuit but believes it will not likely have a material effect on the Company’s consolidated operations or financial position.</t>
  </si>
  <si>
    <t>Income Taxes</t>
  </si>
  <si>
    <t>Income Taxes [Abstract]</t>
  </si>
  <si>
    <t>INCOME TAXES</t>
  </si>
  <si>
    <t xml:space="preserve">Note 12. INCOME TAXES On December 22, 2017, the “Tax Cuts and Jobs Act” (the “Act”) was enacted. Under the provisions of the Act, the U.S. corporate tax rate decreased from 35% to 21%. Since the Company has a June 30 fiscal year-end, a blended U.S. statutory federal rate of approximately 28% for the fiscal year ending June 30, 2018 is applied to the provision for income tax, and a 21% for subsequent fiscal years. The Company re-measured certain deferred tax assets based on blended rate of 28% at which these deferred tax amounts are expected to reverse in the future and the re-measurement resulted in a tax expense of $120,400 being recognized during the three months ended March 31, 2018. In addition, the Company recorded a provisional amount for its one-time transition tax for all of its foreign subsidiaries, resulting in an increase in income tax expense of approximately $478,000 for the nine months ended March 31, 2018. The one-time transition tax was calculated using the Company’s total post-1986 overseas earnings and profits which amounted to approximately $5.7 million. The one-time transition tax is taxed at the rate of 15.5% for the Company’s cash and cash equivalents and 8% for the other assets and is to be paid over 8 years. The Company’s income tax benefit (expense) for the three and nine months ended March 31, 2018 and 2017 are as follows: For the three months ended March 31, For the nine months ended March 31, 2018 2017 2018 2017 Current USA $ - $ - $ (60,162 ) $ - Hong Kong 6,250 (36,966 ) (3,172 ) (71,067 ) China (69,345 ) (47,738 ) (320,270 ) (158,649 ) One-time transition tax on accumulated foreign earnings - - (478,499 ) - (63,095 ) (84,704 ) (862,103 ) (229,716 ) Deferred USA (153,000 ) 387,900 920,700 387,900 Total income tax benefit (expense) $ (216,095 ) $ 303,196 $ 58,597 $ 158,184 The Company recorded income tax expense of $216,095 and benefit of $303,196 in the three months ended March 31, 2018 and 2017. The Company recorded income tax benefit of $58,597 and $158,184 in the nine months ended March 31, 2018 and 2017, respectively. The Company’s deferred tax assets are comprised of the following: March 31, June 30, 2018 2017 Allowance for doubtful accounts $ 568,000 $ 106,000 Stock-based compensation 687,000 790,000 Net operating loss 1,068,000 1,464,000 Total deferred tax assets 2,323,000 2,360,000 Valuation allowance (652,900 ) (1,610,600 ) Deferred tax assets, net - long-term $ 1,670,100 $ 749,400 The Company’s operations in the U.S. for federal tax purposes have incurred a cumulative net operating loss (“NOL”) of approximately $5,250,000 as of March 31, 2018, which may reduce federal future taxable income. For the three and nine months ended March 31, 2018, approximately $317,000 and $954,000 of NOL was utilized, respectively.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Management has provided an allowance against the deferred tax assets balance as of March 31, 2018. The net increase in the valuation allowance for the three months ended March 31, 2018 amounted to $140,000 and the net decrease in the valuation allowance for the nine months ended March 31, 2018 amounted to $957,700, respectively on the basis of management’s reassessment of the amount of its deferred tax assets that are more likely than not to be realized. Management considers new evidence, both positive and negative, that could affect its future realization of deferred tax assets. Due to enactment of the Act, NOL could be carried forward indefinitely and the Company has pretax income resulting in utilization of NOL in the current period, management determined that there is sufficient positive evidence to conclude that it is more likely than not that all of its NOL are realizable. The Company’s taxes payable consists of the following: March 31, June 30, 2018 2017 VAT tax payable $ 558,452 $ 520,436 Corporate income tax payable 2,213,939 1,290,832 Others 69,762 74,948 Total 2,842,153 1,886,216 Less: current portion 2,401,934 1,886,216 Income tax payable - noncurrent portion $ 440,219 $ - </t>
  </si>
  <si>
    <t>Concentrations</t>
  </si>
  <si>
    <t>Concentrations [Abstract]</t>
  </si>
  <si>
    <t>CONCENTRATIONS</t>
  </si>
  <si>
    <t>Note 13. CONCENTRATIONS Major Customers For the three months ended March 31, 2018, three customers accounted for 70%, 18% and 10% of the Company’s revenues, respectively. As of March 31, 2018, one of these four customers accounted for 100% of the Company’s accounts due from related parties and the remaining two customers accounted for approximately 84% of the Company’s accounts receivable. For the three months ended March 31, 2017, three customers accounted for 28%, 28% and 27% of the Company’s revenues, respectively. At March 31, 2017, one of these three customers accounted for 27% of the Company’s accounts due from related parties and the remaining two customers accounted for approximately 75% of the Company’s accounts receivable. For the nine months ended March 31, 2018, three customers accounted for 59%, 17% and 10% of the Company’s revenues, respectively. As of March 31, 2018, one of these four customers accounted for 100% of the Company’s accounts due from related parties and the remaining two customers accounted for approximately 84% of the Company’s accounts receivable. For the nine months ended March 31, 2017, three customers accounted for 33%, 33% and 16% of the Company’s revenues, respectively. At March 31, 2017, one of these three customers accounted for 27% of the Company’s accounts due from related parties and the remaining two customers accounted for approximately 75% of the Company’s accounts receivable. Major Suppliers For the three months ended March 31, 2018, two suppliers accounted for 82% and 15% of the total costs of revenue, respectively. For the three months ended March 31, 2017, two suppliers accounted for 65% and 13% of the total costs of revenue. For the nine months ended March 31, 2018, two suppliers accounted for 48% and 6% of the total costs of revenue, respectively. For the nine months ended March 31, 2017, one supplier accounted for 51% of the total costs of revenue, respectively.</t>
  </si>
  <si>
    <t>Segment Reporting</t>
  </si>
  <si>
    <t>Segment Reporting [Abstract]</t>
  </si>
  <si>
    <t>SEGMENT REPORTING</t>
  </si>
  <si>
    <t xml:space="preserve">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six operating segments: (1) shipping agency and shipping management services; (2) shipping and chartering services; (3) inland transportation management services; (4) freight logistics services; (5) container trucking services; (6) bulk cargo container services. However, due to the downturn in the shipping industry, the Company has decided to suspend to its shipping agency and shipping management services and shipping and chartering services. As stated in Note 1, ACH Center’s operating revenue was less than 1% of the Company’s consolidated revenue and the results of operations for ACH Center was not reported as discontinued operations and was included in the container trucking services segment and freight logistics services segment below. For the three and nine months ended March 31, 2018, revenue from ACH Center for container trucking services amounted to $nil and $42,968 respectively, representing 0% and 6% of the segment’s revenue. For the three and nine months ended March 31, 2018, gross profit from ACH Center for container trucking services amounted to $nil and $4,297 respectively, representing 0% and 2% of the segment’ gross profit. For the three and nine months ended March 31, 2018, revenue from ACH Center for freight logistics services amounted to $nil and $46,937 respectively, representing 0% and 1% of the segment’s revenue. For the three and nine months ended March 31, 2017, gross profit from ACH Center for freight logistics services amounted to $nil and $13,989 respectively, representing 0% and 2% of the segment’ gross profit. The following tables present summary information by segment for the three and nine months ended March 31, 2018 and 2017, respectively:
For the three months ended March 31, 2018
Inland Freight Logistics Services Container Trucking Services Bulk Cargo Container Services Total
Revenues
- Related party $ 501,000 $ - $ - $ - $ 501,000
- Third parties $ 934,872 $ 3,577,293 $ 187,005 $ - $ 4,699,170
Total revenues $ 1,435,872 $ 3,577,293 $ 187,005 $ - $ 5,200,170
Cost of revenues $ 91,276 $ 3,195,492 $ 118,667 $ - $ 3,405,435
Gross profit $ 1,344,596 $ 381,801 $ 68,338 $ - $ 1,794,735
Depreciation and amortization $ 26,268 $ 475 $ 4,917 $ - $ 31,660
Total capital expenditures $ - $ - $ 10,929 $ - $ 10,929
For the three months ended March 31, 2017
Inland Freights Logistic Services Container Trucking Services Bulk Cargo Container Services Total
Revenues
- Related party $ 762,777 $ - $ - $ - $ 762,777
- Third parties $ 771,063 $ 827,908 $ 385,863 $ - $ 1,984,834
Total revenues $ 1,533,840 $ 827,908 $ 385,863 $ - $ 2,747,611
Cost of revenues $ 79,983 $ 699,578 $ 352,652 $ - $ 1,132,213
Gross profit $ 1,453,857 $ 128,330 $ 33,211 $ - $ 1,615,398
Depreciation and amortization $ 5,655 $ 5,370 $ - $ - $ 11,025
Total capital expenditures $ 55,474 $ - $ - $ - $ 55,474 Prior to second quarter of fiscal 2018, bulk cargo container services were included in our freight logistics services segment and were operated by our New York subsidiary. As the Company develops this business line and to enable our CODM to better assess the financial performance of the Company, we separated bulk cargo container services as a separate segment starting from last quarter. The Company reclassified $504,815 of revenue from freight logistics services to bulk cargo container services for the nine months ended March 31, 2018 for better comparison.
For the nine months ended March 31, 2018
Inland Freight Logistics Services Container Trucking Bulk Cargo Container Services Total
Revenues
- Related party $ 1,621,406 $ - $ - $ - $ 1,621,406
- Third parties $ 2,626,773 $ 10,177,505 $ 736,751 $ 638,227 $ 14,179,256
Total revenues $ 4,248,179 $ 10,177,505 $ 736,751 $ 638,227 $ 14,179,256
Cost of revenues $ 447,451 $ 9,023,600 $ 481,731 $ 494,449 $ 10,447,231
Gross profit $ 3,800,728 $ 1,153,905 $ 255,020 $ 143,778 $ 5,353,431
Depreciation and amortization $ 46,665 $ 1,426 $ 15,311 $ - $ 63,402
Total capital expenditures $ - $ 326,508 $ 53,409 $ - $ 379,917
For the nine months ended March 31, 2017
Inland Freight Logistics Services Container Trucking Services Bulk Cargo Container Services Total
Revenues
- Related party $ 2,229,180 $ - $ - $ - $ 2,229,180
- Third parties $ 2,241,998 $ 1,803,641 $ 545,742 $ - $ 4,591,381
Total revenues $ 4,471,178 $ 1,803,641 $ 545,742 $ - $ 6,820,561
Cost of revenues $ 271,784 $ 1,068,951 $ 448,613 $ - $ 1,789,348
Gross profit $ 4,199,394 $ 734,690 $ 97,129 $ - $ 5,031,213
Depreciation and amortization $ 20,322 $ 16,110 $ - $ - $ 36,432
Total capital expenditures $ 55,474 $ - $ - $ - $ 55,474
Total assets: March 31, June 30,
2018 2017
Inland Transportation Management Services $ 21,460,889 $ 15,552,593
Freight Logistic Services 162,504 1,704,946
Container Trucking Services 1,538,860 558,482
Bulk Cargo Container Services 515,845 -
Total Assets $ 23,678,098 $ 17,816,021 </t>
  </si>
  <si>
    <t>Other Related Party Transactions</t>
  </si>
  <si>
    <t>Other Related Party Transactions [Abstract]</t>
  </si>
  <si>
    <t>OTHER RELATED PARTY TRANSACTIONS</t>
  </si>
  <si>
    <t>Note 15. OTHER RELATED PARTY TRANSACTIONS As of March 31, 2018 and June 30, 2017, the outstanding amounts due from related party consist of the following: March 31, June 30, 2018 2017 Tianjin Zhiyuan Investment Group Co., Ltd. $ 2,499,493 $ 1,715,130 Less: allowance for doubtful accounts (249,949 ) - Total $ 2,249,544 $ 1,715,130 In June 2013,
the Company signed a five-year global logistics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501,000 (10% of the Company’s total revenue) and $762,777 (28% of the Company’s total revenue) for the three months ended March 31, 2018 and 2017, respectively. The Company generated revenue of $1,631,000 (10% of the Company’s total revenue) and $2,229,180 (33% of the Company’s total revenue) for the nine months ended March 31, 2018 and 2017, respectively. During the nine months ended March 31, 2018, the Company continued to provide inland transportation management services to Zhiyuan and collected $846,536 from Zhiyuan. As of March 31, 2018, the Company provided a 10% allowance for doubtful accounts of the amount due from Zhiyuan. The Company expects that the above balance will be collected by March 2019. As of March 31, 2018 and June 30, 2017, the outstanding amounts of advance to suppliers-related party consist of the following: March 31, June 30, 2018 2017 Zhiyuan International Investment &amp; Holding Group (Hong Kong) Co., Ltd. $ 3,601,421 $ 3,333,038 Total $ 3,601,421 $ 3,333,038 On February 18, 2017, Trans Pacific Beijing (subsidiary) and Sino China (VIE) (collectively, the “Seller”), a subsidiary and VIE of the Company, entered into a Cooperative Transportation Agreement (the “Agreement”) with Zhiyuan International Investment &amp; Holding Group (Hong Kong) Co., Ltd. (the “Buyer” or “Zhiyuan Hong Kong”). Mr. Zhang is the largest shareholder of the Company and has also invested in the Buyer. Pursuant to the Agreement, the Buyer, jointly with China Minmetals Corporation and China Metallurgical Group Corporation, acts as the general designer, general equipment provider and general service contractor in the upgrade and renovation project of Perwaja Steel Indonesia, which is located in Malaysia (the “Project”). The Seller shall be appointed as general agent to handle related logistics and transportation occurring in the Project and in return the Company will receive a 1% to 1.25% fee incurred as a commission for its services rendered. On July 7, 2017, the Company signed a supplemental agreement, pursuant to which the Company will cooperate with Zhiyuan Hong Kong exclusively on the Project’s transportation needs with respect to transporting construction materials from manufacturers to the port of Malaysia and to the factory site. The Company will complete its services pursuant to the supplemental agreement and will receive approval from Zhiyuan Hong Kong that the related services fees will be earned by June 2018. The Company also expects the entire advance will be collected by October 2018.</t>
  </si>
  <si>
    <t>Subsequent Events</t>
  </si>
  <si>
    <t>Subsequent Events [Abstract]</t>
  </si>
  <si>
    <t>SUBSEQUENT EVENTS</t>
  </si>
  <si>
    <t xml:space="preserve">Note 16. SUBSEQUENT EVENTS </t>
  </si>
  <si>
    <t>Summary of Significant Accounting Policies (Policies)</t>
  </si>
  <si>
    <t>Basis of Presentation</t>
  </si>
  <si>
    <t>(a)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7 on Form 10-K filed with the SEC on September 27, 2017.</t>
  </si>
  <si>
    <t>Basis of Consolidation</t>
  </si>
  <si>
    <t xml:space="preserve">(b) Basis of Consolidation The unaudited condensed consolidated financial statements include the accounts of the Company, its subsidiaries, and its affiliates. All significant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ariable interest entity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Sino-Global Shipping Agency Ltd., a PRC corporation (“Sino-China”), is considered a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unaudited condensed consolidated balance sheets were as follows: March 31, June 30, 2018 2017 Total current assets $ 10,509,999 $ 9,327,990 Total assets 10,650,688 9,472,651 Total current liabilities 12,785 4,517 Total liabilities 12,785 4,517 </t>
  </si>
  <si>
    <t>Fair Value of Financial Instruments</t>
  </si>
  <si>
    <t>(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and Assumptions</t>
  </si>
  <si>
    <t>(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Translation of Foreign Currency</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Trans Pacific Shanghai and Sino Ningbo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March 31, 2018 and June 30, 2017 and for the three and nine months ended March 31, 2018 and 2017 are as follows: March 31, June 30, Three months ended March 31, Nine months ended March 31, 2018 2017 2018 2017 2018 2017 Foreign currency Balance Sheet Balance Sheet Profits/Loss Profits/Loss Profits/Loss Profits/Loss RMB:1USD 6.2753 6.7806 6.3589 6.8885 6.5482 6.7960 AUD:1USD 1.3020 1.3028 1.2722 1.3196 1.2799 1.3249 HKD:1USD 7.8448 7.8059 7.8268 7.7604 7.8164 7.7582 CAD:1USD 1.2896 1.2982 1.2640 1.3233 1.2627 1.3210 </t>
  </si>
  <si>
    <t>Cash and Cash Equivalents</t>
  </si>
  <si>
    <t>(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March 31, 2018 and June 30, 2017, cash balances of $7,413,222 and $6,246,337, respectively, were maintained at financial institutions in the PRC, which were not insured by any of the Chinese authorities. As of March 31, 2018 and June 30, 2017, cash balance of $2,077,680 and $2,462,792, respectively, were maintained at U.S. financial institutions, and were insured by the Federal Deposit Insurance Corporation or other programs subject to certain limitations.</t>
  </si>
  <si>
    <t>Receivables and Allowance for Doubtful Accounts</t>
  </si>
  <si>
    <t>(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represent mainly prepaid employee insurance and welfare benefits, which will be subsequently deducted from the employee payroll, guarantee deposits on behalf of ship owners as well as office lease deposits.</t>
  </si>
  <si>
    <t>Property and Equipment, net</t>
  </si>
  <si>
    <t>(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fe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t>
  </si>
  <si>
    <t>Intangible Assets, net</t>
  </si>
  <si>
    <t>(i) Intangible Assets, net Intangible assets are recorded at cost less accumulated amortization. Amortization is calculated on a straight-line basis over the following estimated useful lives: Software 3-5 years The Company evaluates intangible assets for impairment whenever events or changes in circumstances indicate that the assets might be impaired. There was no such impairment as of March 31, 2018.</t>
  </si>
  <si>
    <t>Revenue Recognition</t>
  </si>
  <si>
    <t>(j) Revenue Recognition Revenue is recognized when all of the following have occurred: (i) persuasive evidence of an arrangement exists, (ii) delivery has occurred or services have been rendered, (iii) the price is fixed or determinable, and (iv) the ability to collect is reasonably assured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 ● Revenues from bulk cargo container services are recognized when the related contractual services are rendered. Bulk cargo container services included shipping of products, arranging cargo container shipping from U.S. to China port. Revenue is recognized upon completion of shipping arrangements agreed with customers at customer’s designated port.</t>
  </si>
  <si>
    <t>Taxation</t>
  </si>
  <si>
    <t>(k) Taxation Because the Company and its subsidiaries and Sino-China a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one time income tax payable to be paid over 8 year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t>
  </si>
  <si>
    <t>Earnings per Share</t>
  </si>
  <si>
    <t xml:space="preserve">(l) Earnings per Share Basic earnings per share is computed by dividing net income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nine months ended March 31, 2018,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nine months ended March 31, 2018, a total of 34,686 and 46,283 unexercised options were dilutive and were included, respectively, in the computation of diluted earnings per share. For the three and nine months ended March 31, 2017, a total of 34,782 and 20,621 unexercised options were dilutive, respectively, and were included in the computation of diluted EPS. </t>
  </si>
  <si>
    <t>Comprehensive Income (loss)</t>
  </si>
  <si>
    <t>(m)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t>
  </si>
  <si>
    <t>Stock-based Compensation</t>
  </si>
  <si>
    <t>(n) Stock-based Compensation Stock-based payment transactions with employees are measured on the grant-date fair value of the equity instrument issued and recognized as compensation expense over the requisite service period.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t>
  </si>
  <si>
    <t>(o)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Reclassification</t>
  </si>
  <si>
    <t>(p) Reclassification Certain prior periods amounts have been reclassified to conform to the current period presentation, including reclassification of $504,815 revenue and $504,815 cost of revenue from freight logistics service segment to bulk cargo container service segment. These reclassifications have no effect on the results of operations and cash flows.</t>
  </si>
  <si>
    <t>Recent Accounting Pronouncements</t>
  </si>
  <si>
    <t>(q) Recent Accounting Pronouncements Revenue Recognition: Revenue from Contracts with Customers: Topic Leases Statement of Cash Flows: Business Combination Business Combinations (Topic 805): Clarifying the Definition of a Business Stock-based Compensation Stock-based Compensation Revenue Recognition and Leases Income taxes Except for the ASU’s described above, no ASU’s are expected to have a material impact on the unaudited condensed consolidated financial statements upon adoption.</t>
  </si>
  <si>
    <t>Summary of Significant Accounting Policies (Tables)</t>
  </si>
  <si>
    <t>Schedule of Sino-China's assets and liabilities</t>
  </si>
  <si>
    <t xml:space="preserve"> March 31, June 30, 2018 2017 Total current assets $ 10,509,999 $ 9,327,990 Total assets 10,650,688 9,472,651 Total current liabilities 12,785 4,517 Total liabilities 12,785 4,517 </t>
  </si>
  <si>
    <t>Schedule of translation of foreign currency exchange rates</t>
  </si>
  <si>
    <t xml:space="preserve"> March 31, June 30, Three months ended March 31, Nine months ended March 31, 2018 2017 2018 2017 2018 2017 Foreign currency Balance Sheet Balance Sheet Profits/Loss Profits/Loss Profits/Loss Profits/Loss RMB:1USD 6.2753 6.7806 6.3589 6.8885 6.5482 6.7960 AUD:1USD 1.3020 1.3028 1.2722 1.3196 1.2799 1.3249 HKD:1USD 7.8448 7.8059 7.8268 7.7604 7.8164 7.7582 CAD:1USD 1.2896 1.2982 1.2640 1.3233 1.2627 1.3210 </t>
  </si>
  <si>
    <t>Schedule of estimated useful lives</t>
  </si>
  <si>
    <t xml:space="preserve"> Buildings 20 years Motor vehicles 5-10 years Furniture and office equipment 3-5 years Leasehold improvements Shorter of lease term or useful life</t>
  </si>
  <si>
    <t>Schedule of intangible assets estimated useful lives</t>
  </si>
  <si>
    <t xml:space="preserve"> Software 3-5 years</t>
  </si>
  <si>
    <t>Accounts Receivable, Net (Tables)</t>
  </si>
  <si>
    <t>Schedule of net accounts receivable</t>
  </si>
  <si>
    <t xml:space="preserve"> March 31, June 30, 2018 2017 Trade accounts receivable $ 6,108,078 $ 2,754,962 Less: allowances for doubtful accounts (1,350,531 ) (185,821 ) Accounts receivables, net $ 4,757,547 $ 2,569,141 </t>
  </si>
  <si>
    <t>Schedule of movement of allowance for doubtful accounts</t>
  </si>
  <si>
    <t xml:space="preserve"> Nine months ended March 31, Year ended June 30, Beginning balance $ 185,821 $ 207,028 Provision for doubtful accounts 1,182,832 - Less: write-off/recovery (24,638 ) (18,912 ) Exchange rate effect 6,516 (2,295 ) Ending balance $ 1,350,531 $ 185,821 </t>
  </si>
  <si>
    <t>Advances to Suppliers (Tables)</t>
  </si>
  <si>
    <t>Schedule of advances to third-party suppliers</t>
  </si>
  <si>
    <t xml:space="preserve"> March 31, June 30, 2018 2017 Intelligent logistics system deposit $ 437,356 $ - Freight fees - 29,960 Others 4,781 24,930 Total advances to suppliers - third parties $ 442,137 $ 54,890 </t>
  </si>
  <si>
    <t>Schedule of advances to suppliers - related party</t>
  </si>
  <si>
    <t xml:space="preserve"> March 31, June 30, 2018 2017 Freight fees $ 3,601,421 $ 3,333,038 Total advances to suppliers - related party $ 3,601,421 $ 3,333,038 </t>
  </si>
  <si>
    <t>Prepaid Expenses and Other Assets (Tables)</t>
  </si>
  <si>
    <t>Schedule of prepaid expenses and other assets</t>
  </si>
  <si>
    <t xml:space="preserve"> March 31, June 30, 2018 2017 Consultant fees (1) $ 39,537 $ 158,150 Advance to employees 74,199 64,160 Other (including prepaid insurance, rent , public relation services) 283,632 95,708 Total 397,368 318,018 Less: current portion 397,368 311,136 Total noncurrent portion $ -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operty and Equipment, Net (Tables)</t>
  </si>
  <si>
    <t>Schedule of net property and equipment</t>
  </si>
  <si>
    <t xml:space="preserve"> March 31, June 30, 2018 2017 Land and Buildings $ 214,497 $ 198,512 Motor vehicles 632,130 542,471 Computer equipment 161,440 155,141 Office equipment 88,392 66,097 Furniture and fixtures 169,234 163,219 System software 126,787 117,733 Leasehold improvements 386,629 62,857 Total 1,779,109 1,306,030 Less: Accumulated depreciation 1,242,827 1,118,657 Property and equipment, net $ 536,282 $ 187,373 </t>
  </si>
  <si>
    <t>Intangible Assets, Net (Tables)</t>
  </si>
  <si>
    <t>Schedule of intangible assets net</t>
  </si>
  <si>
    <t xml:space="preserve"> March 31, June 30, 2018 2017 Full service logistics platforms $ 190,000 $ - Total intangible assets 190,000 - Less: Accumulated amortization 21,111 - Intangible asset, net $ 168,889 $ - </t>
  </si>
  <si>
    <t>Stock Options (Tables)</t>
  </si>
  <si>
    <t>Summary of options</t>
  </si>
  <si>
    <t xml:space="preserve"> Shares Weighted Average Options outstanding, as of June 30, 2017 141,000 $ 3.81 Granted - - Exercised - - Cancelled - - 　 　 Options outstanding, as of March 31, 2018 141,000 $ 3.81 　 　 Options exercisable, as of March 31, 2018 139,000 $ 3.83</t>
  </si>
  <si>
    <t>Summary of option outstanding and exercisable</t>
  </si>
  <si>
    <t xml:space="preserve"> Outstanding Options Exercisable Options Exercise Price Number Average Average Number Average $ 7.75 56,000 0.13 years $ 7.75 56,000 0.13 years $ 2.01 10,000 4.84 years $ 2.01 8,000 4.84 years $ 1.10 75,000 3.32 years $ 1.10 75,000 3.32 years 141,000 139,000 </t>
  </si>
  <si>
    <t>Equity Transactions (Tables)</t>
  </si>
  <si>
    <t>Schedule of stock options valuation assumptions using a Black-Scholes pricing model</t>
  </si>
  <si>
    <t xml:space="preserve"> Series A Series B Annual dividend yield - - Expected life (years) 5.5 1.08 Risk-free interest rate 2.72 % 2.16 % Expected volatility 110.31 % 73.88 %</t>
  </si>
  <si>
    <t>Summary status of warrants outstanding and exercisable</t>
  </si>
  <si>
    <t xml:space="preserve"> Shares Weighted Average Warrants outstanding, as of June 30, 2017 139,032 $ 9.30 Issued 4,000,000 1.75 Exercised - - Expired - - 　 　 Warrants outstanding, as of March 31, 2018 4,139,032 $ 2.00 　 　 Warrants exercisable, as of March 31, 2018 139,032 $ 9.30 </t>
  </si>
  <si>
    <t>Summary of warants outstanding</t>
  </si>
  <si>
    <t>Warrants Outstanding Warrants Weighted Average 2008 Warrants 139,032 $ 9.30 0.13 years 2018 Series A 2,000,000 - $ 1.75 5.50 years 2018 Series B 2,000,000 - $ 1.75 1.08 years</t>
  </si>
  <si>
    <t>Non-Controlling Interest (Tables)</t>
  </si>
  <si>
    <t>Schedule of non-controlling interest</t>
  </si>
  <si>
    <t xml:space="preserve"> March 31, June 30, 2018 2017 Sino-China: Original paid-in capital $ 356,400 $ 356,400 Additional paid-in capital 1,044 1,044 Accumulated other comprehensive income (41,198 ) 217,379 Accumulated deficit (5,148,533 ) (5,421,578 ) (4,832,287 ) (4,846,755 ) Trans Pacific Logistics Shanghai Ltd. 123,728 46,047 ACH Trucking Center Corp. - 31,929 Total $ (4,708,559 ) $ (4,768,779 )</t>
  </si>
  <si>
    <t>Commitments and Contingency (Tables)</t>
  </si>
  <si>
    <t>Schedule of future minimum lease payments under operating lease agreements</t>
  </si>
  <si>
    <t xml:space="preserve">Amount
Twelve months ending March 31,
2019 $ 165,170
2020 81,666
$ 246,836 </t>
  </si>
  <si>
    <t>Income Taxes (Tables)</t>
  </si>
  <si>
    <t>Schedule of income tax benefit (expense)</t>
  </si>
  <si>
    <t xml:space="preserve"> For the three months ended March 31, For the nine months ended March 31, 2018 2017 2018 2017 Current USA $ - $ - $ (60,162 ) $ - Hong Kong 6,250 (36,966 ) (3,172 ) (71,067 ) China (69,345 ) (47,738 ) (320,270 ) (158,649 ) One-time transition tax on accumulated foreign earnings - - (478,499 ) - (63,095 ) (84,704 ) (862,103 ) (229,716 ) Deferred USA (153,000 ) 387,900 920,700 387,900 Total income tax benefit (expense) $ (216,095 ) $ 303,196 $ 58,597 $ 158,184 </t>
  </si>
  <si>
    <t>Schedule of deferred tax assets</t>
  </si>
  <si>
    <t xml:space="preserve"> March 31, June 30, 2018 2017 Allowance for doubtful accounts $ 568,000 $ 106,000 Stock-based compensation 687,000 790,000 Net operating loss 1,068,000 1,464,000 Total deferred tax assets 2,323,000 2,360,000 Valuation allowance (652,900 ) (1,610,600 ) Deferred tax assets, net - long-term $ 1,670,100 $ 749,400 </t>
  </si>
  <si>
    <t>Schedule of income taxes payable</t>
  </si>
  <si>
    <t xml:space="preserve"> March 31, June 30, 2018 2017 VAT tax payable $ 558,452 $ 520,436 Corporate income tax payable 2,213,939 1,290,832 Others 69,762 74,948 Total 2,842,153 1,886,216 Less: current portion 2,401,934 1,886,216 Income tax payable - noncurrent portion $ 440,219 $ -</t>
  </si>
  <si>
    <t>Segment Reporting (Tables)</t>
  </si>
  <si>
    <t>Summary of information by segment</t>
  </si>
  <si>
    <t xml:space="preserve">For the three months ended March 31, 2018
Inland Freight Logistics Services Container Trucking Services Bulk Cargo Container Services Total
Revenues
- Related party $ 501,000 $ - $ - $ - $ 501,000
- Third parties $ 934,872 $ 3,577,293 $ 187,005 $ - $ 4,699,170
Total revenues $ 1,435,872 $ 3,577,293 $ 187,005 $ - $ 5,200,170
Cost of revenues $ 91,276 $ 3,195,492 $ 118,667 $ - $ 3,405,435
Gross profit $ 1,344,596 $ 381,801 $ 68,338 $ - $ 1,794,735
Depreciation and amortization $ 26,268 $ 475 $ 4,917 $ - $ 31,660
Total capital expenditures $ - $ - $ 10,929 $ - $ 10,929
For the three months ended March 31, 2017
Inland Freights Logistic Services Container Trucking Services Bulk Cargo Container Services Total
Revenues
- Related party $ 762,777 $ - $ - $ - $ 762,777
- Third parties $ 771,063 $ 827,908 $ 385,863 $ - $ 1,984,834
Total revenues $ 1,533,840 $ 827,908 $ 385,863 $ - $ 2,747,611
Cost of revenues $ 79,983 $ 699,578 $ 352,652 $ - $ 1,132,213
Gross profit $ 1,453,857 $ 128,330 $ 33,211 $ - $ 1,615,398
Depreciation and amortization $ 5,655 $ 5,370 $ - $ - $ 11,025
Total capital expenditures $ 55,474 $ - $ - $ - $ 55,474
For the nine months ended March 31, 2018
Inland Freight Logistics Services Container Trucking Bulk Cargo Container Services Total
Revenues
- Related party $ 1,621,406 $ - $ - $ - $ 1,621,406
- Third parties $ 2,626,773 $ 10,177,505 $ 736,751 $ 638,227 $ 14,179,256
Total revenues $ 4,248,179 $ 10,177,505 $ 736,751 $ 638,227 $ 14,179,256
Cost of revenues $ 447,451 $ 9,023,600 $ 481,731 $ 494,449 $ 10,447,231
Gross profit $ 3,800,728 $ 1,153,905 $ 255,020 $ 143,778 $ 5,353,431
Depreciation and amortization $ 46,665 $ 1,426 $ 15,311 $ - $ 63,402
Total capital expenditures $ - $ 326,508 $ 53,409 $ - $ 379,917
For the nine months ended March 31, 2017
Inland Freight Logistics Services Container Trucking Services Bulk Cargo Container Services Total
Revenues
- Related party $ 2,229,180 $ - $ - $ - $ 2,229,180
- Third parties $ 2,241,998 $ 1,803,641 $ 545,742 $ - $ 4,591,381
Total revenues $ 4,471,178 $ 1,803,641 $ 545,742 $ - $ 6,820,561
Cost of revenues $ 271,784 $ 1,068,951 $ 448,613 $ - $ 1,789,348
Gross profit $ 4,199,394 $ 734,690 $ 97,129 $ - $ 5,031,213
Depreciation and amortization $ 20,322 $ 16,110 $ - $ - $ 36,432
Total capital expenditures $ 55,474 $ - $ - $ - $ 55,474 </t>
  </si>
  <si>
    <t>Schedule of segment reporting total assets</t>
  </si>
  <si>
    <t xml:space="preserve">Total assets: March 31, June 30,
2018 2017
Inland Transportation Management Services $ 21,460,889 $ 15,552,593
Freight Logistic Services 162,504 1,704,946
Container Trucking Services 1,538,860 558,482
Bulk Cargo Container Services 515,845 -
Total Assets $ 23,678,098 $ 17,816,021 </t>
  </si>
  <si>
    <t>Other Related Party Transactions (Tables)</t>
  </si>
  <si>
    <t>Schedule of outstanding amounts due from related party</t>
  </si>
  <si>
    <t xml:space="preserve"> March 31, June 30, 2018 2017 Tianjin Zhiyuan Investment Group Co., Ltd. $ 2,499,493 $ 1,715,130 Less: allowance for doubtful accounts (249,949 ) - Total $ 2,249,544 $ 1,715,130</t>
  </si>
  <si>
    <t>Schedule of outstanding amounts of advance to suppliers-related party</t>
  </si>
  <si>
    <t xml:space="preserve"> March 31, June 30, 2018 2017 Zhiyuan International Investment &amp; Holding Group (Hong Kong) Co., Ltd. $ 3,601,421 $ 3,333,038 Total $ 3,601,421 $ 3,333,038</t>
  </si>
  <si>
    <t>Organization and Nature of Business (Details)</t>
  </si>
  <si>
    <t>Jul. 07, 2017</t>
  </si>
  <si>
    <t>Feb. 18, 2017</t>
  </si>
  <si>
    <t>Jan. 05, 2017</t>
  </si>
  <si>
    <t>Organization and Nature of Business (Textual)</t>
  </si>
  <si>
    <t>Foreign owned enterprise investment percentage, description</t>
  </si>
  <si>
    <t>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t>
  </si>
  <si>
    <t>Percentage of service fee receivable</t>
  </si>
  <si>
    <t>15.00%</t>
  </si>
  <si>
    <t>Minimum [Member]</t>
  </si>
  <si>
    <t>1.00%</t>
  </si>
  <si>
    <t>Maximum [Member]</t>
  </si>
  <si>
    <t>1.25%</t>
  </si>
  <si>
    <t>ACH Trucking Center [Member]</t>
  </si>
  <si>
    <t>Ownership percentage by parent</t>
  </si>
  <si>
    <t>51.00%</t>
  </si>
  <si>
    <t>Summary of Significant Accounting Policies (Details) - USD ($)</t>
  </si>
  <si>
    <t>Total current assets</t>
  </si>
  <si>
    <t>Total assets</t>
  </si>
  <si>
    <t>Total current liabilities</t>
  </si>
  <si>
    <t>Total liabilities</t>
  </si>
  <si>
    <t>Sino-China's [Member]</t>
  </si>
  <si>
    <t>Summary of Significant Accounting Policies (Details 1)</t>
  </si>
  <si>
    <t>Profits/Loss [Member] | RMB:1USD [Member]</t>
  </si>
  <si>
    <t>Foreign currency, exchange rates, profit/loss</t>
  </si>
  <si>
    <t>Profits/Loss [Member] | AUD:1USD [Member]</t>
  </si>
  <si>
    <t>Profits/Loss [Member] | HKD:1USD [Member]</t>
  </si>
  <si>
    <t>Profits/Loss [Member] | CAD:1USD [Member]</t>
  </si>
  <si>
    <t>Balance Sheet [Member] | RMB:1USD [Member]</t>
  </si>
  <si>
    <t>Foreign currency, exchange rates, balance sheet</t>
  </si>
  <si>
    <t>Balance Sheet [Member] | AUD:1USD [Member]</t>
  </si>
  <si>
    <t>Balance Sheet [Member] | HKD:1USD [Member]</t>
  </si>
  <si>
    <t>Balance Sheet [Member] | CAD:1USD [Member]</t>
  </si>
  <si>
    <t>Summary of Significant Accounting Policies (Details 2)</t>
  </si>
  <si>
    <t>Buildings [Member]</t>
  </si>
  <si>
    <t>Estimated useful lives for property and equipment, net</t>
  </si>
  <si>
    <t>20 years</t>
  </si>
  <si>
    <t>Motor vehicles [Member] | Minimum [Member]</t>
  </si>
  <si>
    <t>5 years</t>
  </si>
  <si>
    <t>Motor vehicles [Member] | Maximum [Member]</t>
  </si>
  <si>
    <t>10 years</t>
  </si>
  <si>
    <t>Furniture and office equipment [Member] | Minimum [Member]</t>
  </si>
  <si>
    <t>3 years</t>
  </si>
  <si>
    <t>Furniture and office equipment [Member] | Maximum [Member]</t>
  </si>
  <si>
    <t>Leasehold improvements [Member]</t>
  </si>
  <si>
    <t>Estimated useful lives for property and equipment</t>
  </si>
  <si>
    <t>Shorter of lease term or useful life</t>
  </si>
  <si>
    <t>Summary of Significant Accounting Policies (Details 3) - Software [Member]</t>
  </si>
  <si>
    <t>Summary of Significant Accounting Policies [Line Items]</t>
  </si>
  <si>
    <t>Finite-Lived Intangible Asset, Useful Life</t>
  </si>
  <si>
    <t>Summary of Significant Accounting Policies (Details Textual) - USD ($)</t>
  </si>
  <si>
    <t>Summary of Significant Accounting Policies (Textual)</t>
  </si>
  <si>
    <t>Cash balance at U.S. financial institutions, not insured by the FDIC</t>
  </si>
  <si>
    <t>Cash balance at U.S. financial institutions, FDIC insured amount</t>
  </si>
  <si>
    <t>Percentage of business tax</t>
  </si>
  <si>
    <t>5.00%</t>
  </si>
  <si>
    <t>VAT rate, description</t>
  </si>
  <si>
    <t>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t>
  </si>
  <si>
    <t>Percentage of construction taxes</t>
  </si>
  <si>
    <t>7.00%</t>
  </si>
  <si>
    <t>Percentage of education surcharges</t>
  </si>
  <si>
    <t>3.00%</t>
  </si>
  <si>
    <t>Unexercised options included in the computation of diluted earnings per share</t>
  </si>
  <si>
    <t>Percentage of income tax</t>
  </si>
  <si>
    <t>25.00%</t>
  </si>
  <si>
    <t>Corporate tax rates effective during the period, description</t>
  </si>
  <si>
    <t>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t>
  </si>
  <si>
    <t>Reclassified revenue</t>
  </si>
  <si>
    <t>Cost of revenue</t>
  </si>
  <si>
    <t>Percentage of net income</t>
  </si>
  <si>
    <t>90.00%</t>
  </si>
  <si>
    <t>Accounts Receivable, Net (Details) - USD ($)</t>
  </si>
  <si>
    <t>Jun. 30, 2016</t>
  </si>
  <si>
    <t>Trade accounts receivable</t>
  </si>
  <si>
    <t>Less: allowances for doubtful accounts</t>
  </si>
  <si>
    <t>Accounts receivables, net</t>
  </si>
  <si>
    <t>Accounts Receivable, Net (Details 1) - USD ($)</t>
  </si>
  <si>
    <t>12 Months Ended</t>
  </si>
  <si>
    <t>Beginning balance</t>
  </si>
  <si>
    <t>Provision for doubtful accounts</t>
  </si>
  <si>
    <t>Less: write-off/recovery</t>
  </si>
  <si>
    <t>Exchange rate effect</t>
  </si>
  <si>
    <t>Ending balance</t>
  </si>
  <si>
    <t>Accounts Receivable, Net (Details Textual) - USD ($)</t>
  </si>
  <si>
    <t>Accounts Receivable, Net (Textual)</t>
  </si>
  <si>
    <t>Recovery of doubtful accounts</t>
  </si>
  <si>
    <t>Advances to Suppliers (Details) - USD ($)</t>
  </si>
  <si>
    <t>Schedule of advances to suppliers</t>
  </si>
  <si>
    <t>Intelligent logistics system deposit</t>
  </si>
  <si>
    <t>Freight fees</t>
  </si>
  <si>
    <t>Others</t>
  </si>
  <si>
    <t>Total advances to suppliers - third parties</t>
  </si>
  <si>
    <t>Advances to Suppliers (Details 1) - USD ($)</t>
  </si>
  <si>
    <t>Total advances to suppliers - related party</t>
  </si>
  <si>
    <t>Advances to Suppliers (Details Textual) - USD ($)</t>
  </si>
  <si>
    <t>1 Months Ended</t>
  </si>
  <si>
    <t>Advances to Suppliers (Textual)</t>
  </si>
  <si>
    <t>Commission for transport services, description</t>
  </si>
  <si>
    <t>The Company will be a supplier for part of the project's logistics solutions and, in return, the Company will receive a 1% to 1.25% fee incurred as a commission for its services rendered.</t>
  </si>
  <si>
    <t>Prepayment amount</t>
  </si>
  <si>
    <t>Prepaid Expenses and Other Assets (Details) - USD ($)</t>
  </si>
  <si>
    <t>Consultant fees</t>
  </si>
  <si>
    <t>[1]</t>
  </si>
  <si>
    <t>Advance to employees</t>
  </si>
  <si>
    <t>Other (including prepaid insurance, rent , public relation services)</t>
  </si>
  <si>
    <t>Total</t>
  </si>
  <si>
    <t>Less: current portion</t>
  </si>
  <si>
    <t>Total noncurrent portion</t>
  </si>
  <si>
    <t>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epaid Expenses and Other Assets (Details Textual) - Nov. 12, 2015</t>
  </si>
  <si>
    <t>USD ($)</t>
  </si>
  <si>
    <t>CNY (¥)</t>
  </si>
  <si>
    <t>Prepaid Expenses and Other Assets (Textual)</t>
  </si>
  <si>
    <t>Management consulting services</t>
  </si>
  <si>
    <t>Property and Equipment, Net (Details) - USD ($)</t>
  </si>
  <si>
    <t>Less: Accumulated depreciation</t>
  </si>
  <si>
    <t>Land and Buildings [Member]</t>
  </si>
  <si>
    <t>Motor vehicles [Member]</t>
  </si>
  <si>
    <t>Computer equipment [Member]</t>
  </si>
  <si>
    <t>Office equipment [Member]</t>
  </si>
  <si>
    <t>Furniture and fixtures [Member]</t>
  </si>
  <si>
    <t>System software [Member]</t>
  </si>
  <si>
    <t>Property and Equipment, Net (Details Textual) - USD ($)</t>
  </si>
  <si>
    <t>Property and Equipment, Net (Textual)</t>
  </si>
  <si>
    <t>Depreciation expense</t>
  </si>
  <si>
    <t>Intangible Assets, Net (Details) - USD ($)</t>
  </si>
  <si>
    <t>Full service logistics platforms</t>
  </si>
  <si>
    <t>Total intangible assets</t>
  </si>
  <si>
    <t>Less: Accumulated amortization</t>
  </si>
  <si>
    <t>Intangible asset, net</t>
  </si>
  <si>
    <t>Intangible Assets, Net (Details Textual) - USD ($)</t>
  </si>
  <si>
    <t>Intangible Assets, Net (Textual)</t>
  </si>
  <si>
    <t>Amortization expense of intangible assets</t>
  </si>
  <si>
    <t>Stock Options (Details)</t>
  </si>
  <si>
    <t>Mar. 31, 2018$ / sharesshares</t>
  </si>
  <si>
    <t>Share-based Compensation Arrangement by Share-based Payment Award [Line Items]</t>
  </si>
  <si>
    <t>Shares, Options exercisable | shares</t>
  </si>
  <si>
    <t>Weighted Average Exercise Price, Exercised | $ / shares</t>
  </si>
  <si>
    <t>Options [Member]</t>
  </si>
  <si>
    <t>Shares, Options outstanding, Beginning | shares</t>
  </si>
  <si>
    <t>Shares, Granted | shares</t>
  </si>
  <si>
    <t>Shares, Exercised | shares</t>
  </si>
  <si>
    <t>Shares, Cancelled | shares</t>
  </si>
  <si>
    <t>Shares, Options outstanding, Ending | shares</t>
  </si>
  <si>
    <t>Weighted Average Exercise Price, Options outstanding, Beginning | $ / shares</t>
  </si>
  <si>
    <t>Weighted Average Exercise Price, Granted | $ / shares</t>
  </si>
  <si>
    <t>Weighted Average Exercise Price, Cancelled | $ / shares</t>
  </si>
  <si>
    <t>Weighted Average Exercise Price, Options outstanding, Ending | $ / shares</t>
  </si>
  <si>
    <t>Weighted Average Exercise Price, Options exercisable | $ / shares</t>
  </si>
  <si>
    <t>Stock Options (Details 1) - $ / shares</t>
  </si>
  <si>
    <t>Outstanding Options, Average Remaining Contractual Life</t>
  </si>
  <si>
    <t>3 years 9 months 22 days</t>
  </si>
  <si>
    <t>Exercisable Options, Number</t>
  </si>
  <si>
    <t>Outstanding Options, Exercise Price</t>
  </si>
  <si>
    <t>Outstanding Options, Number</t>
  </si>
  <si>
    <t>Exercisable Options, Average Exercise Price</t>
  </si>
  <si>
    <t>Exercise Price 7.75 [Member]</t>
  </si>
  <si>
    <t>Exercise Price 7.75 [Member] | Options [Member]</t>
  </si>
  <si>
    <t>1 month 16 days</t>
  </si>
  <si>
    <t>Exercisable Options, Average Remaining Contractual Life</t>
  </si>
  <si>
    <t>Exercise Price 2.01 [Member]</t>
  </si>
  <si>
    <t>Exercise Price 2.01 [Member] | Options [Member]</t>
  </si>
  <si>
    <t>4 years 10 months 3 days</t>
  </si>
  <si>
    <t>Exercise Price 1.10 [Member] | Options [Member]</t>
  </si>
  <si>
    <t>3 years 3 months 26 days</t>
  </si>
  <si>
    <t>Stock Options (Details Textual)</t>
  </si>
  <si>
    <t>Dec. 14, 2016USD ($)Employees$ / sharesshares</t>
  </si>
  <si>
    <t>Feb. 28, 2017Employeesshares</t>
  </si>
  <si>
    <t>Jul. 26, 2016USD ($)Employees$ / sharesshares</t>
  </si>
  <si>
    <t>Mar. 31, 2018USD ($)shares</t>
  </si>
  <si>
    <t>Mar. 31, 2017USD ($)shares</t>
  </si>
  <si>
    <t>Mar. 31, 2018USD ($)$ / sharesshares</t>
  </si>
  <si>
    <t>2009 Grants [Member]</t>
  </si>
  <si>
    <t>Stock-Based Compensation (Textual)</t>
  </si>
  <si>
    <t>Options granted</t>
  </si>
  <si>
    <t>Options vesting period</t>
  </si>
  <si>
    <t>Exercise price of options | $ / shares</t>
  </si>
  <si>
    <t>Options vesting, description</t>
  </si>
  <si>
    <t>Vested over 5 years and were fully vested as of March 31, 2018.</t>
  </si>
  <si>
    <t>2013 Grants [Member]</t>
  </si>
  <si>
    <t>Volatility rate</t>
  </si>
  <si>
    <t>452.04%</t>
  </si>
  <si>
    <t>Risk free interest rate</t>
  </si>
  <si>
    <t>0.88%</t>
  </si>
  <si>
    <t>Expected life</t>
  </si>
  <si>
    <t>Total fair value of options | $</t>
  </si>
  <si>
    <t>These options are fully vested as of March 31, 2018.</t>
  </si>
  <si>
    <t>2014 Stock Incentive Plan [Member]</t>
  </si>
  <si>
    <t>Number of employees | Employees</t>
  </si>
  <si>
    <t>1 year</t>
  </si>
  <si>
    <t>Grant date fair value of options | $ / shares</t>
  </si>
  <si>
    <t>112.70%</t>
  </si>
  <si>
    <t>99.68%</t>
  </si>
  <si>
    <t>2.02%</t>
  </si>
  <si>
    <t>1.15%</t>
  </si>
  <si>
    <t>Options exercised</t>
  </si>
  <si>
    <t>Purchase an aggregate of 800,000 shares of Common Stock to seven employees, with a vesting period from one to three years.</t>
  </si>
  <si>
    <t>Options cancelled</t>
  </si>
  <si>
    <t>2014 Stock Incentive Plan [Member] | Minimum [Member]</t>
  </si>
  <si>
    <t>2014 Stock Incentive Plan [Member] | Maximum [Member]</t>
  </si>
  <si>
    <t>General and administrative expenses [Member] | 2014 Stock Incentive Plan [Member]</t>
  </si>
  <si>
    <t>Stock option expense | $</t>
  </si>
  <si>
    <t>Equity Transactions (Details)</t>
  </si>
  <si>
    <t>Series A [Member]</t>
  </si>
  <si>
    <t>Equity Transactions (Textual)</t>
  </si>
  <si>
    <t>Annual dividend yield</t>
  </si>
  <si>
    <t>Expected life (years)</t>
  </si>
  <si>
    <t>5 years 6 months</t>
  </si>
  <si>
    <t>Risk-free interest rate</t>
  </si>
  <si>
    <t>2.72%</t>
  </si>
  <si>
    <t>Expected volatility</t>
  </si>
  <si>
    <t>110.31%</t>
  </si>
  <si>
    <t>Series B [Member]</t>
  </si>
  <si>
    <t>1 year 29 days</t>
  </si>
  <si>
    <t>2.16%</t>
  </si>
  <si>
    <t>73.88%</t>
  </si>
  <si>
    <t>Equity Transactions (Details 1)</t>
  </si>
  <si>
    <t>Number of Warrants</t>
  </si>
  <si>
    <t>Warrants outstanding, ending balance</t>
  </si>
  <si>
    <t>Warrant [Member]</t>
  </si>
  <si>
    <t>Warrants outstanding, beginning balance</t>
  </si>
  <si>
    <t>Issued</t>
  </si>
  <si>
    <t>Exercised</t>
  </si>
  <si>
    <t>Expired</t>
  </si>
  <si>
    <t>Warrants exercisable</t>
  </si>
  <si>
    <t>Weighted Average Exercise Price</t>
  </si>
  <si>
    <t>Weighted Average Exercise Price, Beginning balance | $ / shares</t>
  </si>
  <si>
    <t>Issued | $ / shares</t>
  </si>
  <si>
    <t>Exercised | $ / shares</t>
  </si>
  <si>
    <t>Expired | $ / shares</t>
  </si>
  <si>
    <t>Weighted Average Exercise Price, Ending balance | $ / shares</t>
  </si>
  <si>
    <t>Weighted Average Exercise Price Warrants exercisable | $ / shares</t>
  </si>
  <si>
    <t>Equity Transactions (Details 2)</t>
  </si>
  <si>
    <t>2018 Series A 2,000,000 [Member]</t>
  </si>
  <si>
    <t>Warrants Exercisable | shares</t>
  </si>
  <si>
    <t>Weighted Average Exercise Price | $ / shares</t>
  </si>
  <si>
    <t>Average Remaining Contractual Life</t>
  </si>
  <si>
    <t>2018 Series B 2,000,000 [Member]</t>
  </si>
  <si>
    <t>2008 Warrants [Member]</t>
  </si>
  <si>
    <t>Equity Transactions (Details Textual)</t>
  </si>
  <si>
    <t>May 04, 2018USD ($)$ / sharesshares</t>
  </si>
  <si>
    <t>Mar. 12, 2018USD ($)$ / sharesshares</t>
  </si>
  <si>
    <t>Oct. 23, 2017USD ($)$ / sharesshares</t>
  </si>
  <si>
    <t>Mar. 31, 2017USD ($)</t>
  </si>
  <si>
    <t>Dec. 09, 2015USD ($)shares</t>
  </si>
  <si>
    <t>May 05, 2015USD ($)Consultants$ / sharesshares</t>
  </si>
  <si>
    <t>Jun. 06, 2014USD ($)Consultantsshares</t>
  </si>
  <si>
    <t>Apr. 26, 2018shares</t>
  </si>
  <si>
    <t>Oct. 27, 2017USD ($)shares</t>
  </si>
  <si>
    <t>Mar. 22, 2017$ / sharesshares</t>
  </si>
  <si>
    <t>May 23, 2016$ / sharesshares</t>
  </si>
  <si>
    <t>Sep. 30, 2014$ / sharesshares</t>
  </si>
  <si>
    <t>Jun. 30, 2014shares</t>
  </si>
  <si>
    <t>Mar. 31, 2018USD ($)$ / shares</t>
  </si>
  <si>
    <t>Jun. 30, 2017$ / shares</t>
  </si>
  <si>
    <t>Common stock issued for services | shares</t>
  </si>
  <si>
    <t>Common stock per share | $ / shares</t>
  </si>
  <si>
    <t>Issuance of common stock</t>
  </si>
  <si>
    <t>Consultants charged to expenses</t>
  </si>
  <si>
    <t>Placement agent fees</t>
  </si>
  <si>
    <t>Fair value of warrants</t>
  </si>
  <si>
    <t>Series A warrants [Member]</t>
  </si>
  <si>
    <t>Sale of stock, Shares | shares</t>
  </si>
  <si>
    <t>Exercise price per share | $ / shares</t>
  </si>
  <si>
    <t>Series A warrants [Member] | Subsequent Event [Member]</t>
  </si>
  <si>
    <t>Issuance of common stock, shares | shares</t>
  </si>
  <si>
    <t>Series B warrants [Member]</t>
  </si>
  <si>
    <t>Securities Purchase Agreement [Member]</t>
  </si>
  <si>
    <t>Amount of sale of stock</t>
  </si>
  <si>
    <t>Sale of stock, Description</t>
  </si>
  <si>
    <t>The placement agent received a cash commission fee equal to 7.5% of the gross proceeds. The offering was closed on March 14, 2018. The offering of the shares of the 2 million common stock is being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have agreed to a lock-up period of 60 days from the date of the purchase agreement.</t>
  </si>
  <si>
    <t>Stock Incentive Plan 2014 [Member] | Subsequent Event [Member]</t>
  </si>
  <si>
    <t>Vested price per share | $ / shares</t>
  </si>
  <si>
    <t>Board of Directors [Member]</t>
  </si>
  <si>
    <t>Number of consultants | Consultants</t>
  </si>
  <si>
    <t>Consultants [Member]</t>
  </si>
  <si>
    <t>Consulting fees</t>
  </si>
  <si>
    <t>Purchase price per share | $ / shares</t>
  </si>
  <si>
    <t>Restricted common stock value issued</t>
  </si>
  <si>
    <t>Restricted share price | $ / shares</t>
  </si>
  <si>
    <t>Service agreement period</t>
  </si>
  <si>
    <t>18 months</t>
  </si>
  <si>
    <t>Consultants one [Member]</t>
  </si>
  <si>
    <t>Consultants two [Member]</t>
  </si>
  <si>
    <t>Consultants three [Member]</t>
  </si>
  <si>
    <t>Employees [Member]</t>
  </si>
  <si>
    <t>Shares vested</t>
  </si>
  <si>
    <t>Shares of restricted common stock issued | shares</t>
  </si>
  <si>
    <t>Restricted common stock vesting, description</t>
  </si>
  <si>
    <t>Quarter of the total number of common shares shall become vested on each of November 16, 2017, February 16, 2018, May 16, 2018 and August 16, 2018.</t>
  </si>
  <si>
    <t>Consultant company [Member]</t>
  </si>
  <si>
    <t>Non-Controlling Interest (Details) - USD ($)</t>
  </si>
  <si>
    <t>Noncontrolling Interest [Line Items]</t>
  </si>
  <si>
    <t>Original paid-in capital</t>
  </si>
  <si>
    <t>Accumulated other comprehensive income</t>
  </si>
  <si>
    <t>Accumulated deficit</t>
  </si>
  <si>
    <t>ACH Trucking Center Corp. [Member]</t>
  </si>
  <si>
    <t>Sino-China [Member]</t>
  </si>
  <si>
    <t>Trans Pacific Logistics Shanghai Ltd. [Member]</t>
  </si>
  <si>
    <t>Commitments and Contingency (Details)</t>
  </si>
  <si>
    <t>Mar. 31, 2018USD ($)</t>
  </si>
  <si>
    <t>Twelve months ending March 31,</t>
  </si>
  <si>
    <t>Future minimum lease payments, amount</t>
  </si>
  <si>
    <t>Commitments and Contingency (Details Textual) - USD ($)</t>
  </si>
  <si>
    <t>Commitments and Contingency (Textual)</t>
  </si>
  <si>
    <t>Operating lease agreements term</t>
  </si>
  <si>
    <t>Apr. 16,
		2020</t>
  </si>
  <si>
    <t>Rental expenses</t>
  </si>
  <si>
    <t>Severance payments</t>
  </si>
  <si>
    <t>Income Taxes (Details) - USD ($)</t>
  </si>
  <si>
    <t>Current</t>
  </si>
  <si>
    <t>Current income tax benefit (expense)</t>
  </si>
  <si>
    <t>One-time transition tax on accumulated foreign earnings</t>
  </si>
  <si>
    <t>Deferred</t>
  </si>
  <si>
    <t>Deferred income tax benefit (expense)</t>
  </si>
  <si>
    <t>USA [Member]</t>
  </si>
  <si>
    <t>Hong Kong [Member]</t>
  </si>
  <si>
    <t>China [Member]</t>
  </si>
  <si>
    <t>Income Taxes (Details 1) - USD ($)</t>
  </si>
  <si>
    <t>Allowance for doubtful accounts</t>
  </si>
  <si>
    <t>Stock-based compensation</t>
  </si>
  <si>
    <t>Net operating loss</t>
  </si>
  <si>
    <t>Total deferred tax assets</t>
  </si>
  <si>
    <t>Valuation allowance</t>
  </si>
  <si>
    <t>Deferred tax assets, net - long-term</t>
  </si>
  <si>
    <t>Income Taxes (Details 2) - USD ($)</t>
  </si>
  <si>
    <t>VAT tax payable</t>
  </si>
  <si>
    <t>Corporate income tax payable</t>
  </si>
  <si>
    <t>Income Taxes (Details Textual) - USD ($)</t>
  </si>
  <si>
    <t>Dec. 22, 2017</t>
  </si>
  <si>
    <t>Jun. 30, 2018</t>
  </si>
  <si>
    <t>Income Taxes (Textual)</t>
  </si>
  <si>
    <t>Income tax expense</t>
  </si>
  <si>
    <t>Federal net operating losses utilization, amount</t>
  </si>
  <si>
    <t>Increase in valuation allowance</t>
  </si>
  <si>
    <t>Deferred tax assets based on blended rate</t>
  </si>
  <si>
    <t>28.00%</t>
  </si>
  <si>
    <t>Re-measurement resulted in a tax expense</t>
  </si>
  <si>
    <t>One-time transition tax increase in income tax expense</t>
  </si>
  <si>
    <t>Net earnings and profits</t>
  </si>
  <si>
    <t>Percentage of one-time transition tax rate</t>
  </si>
  <si>
    <t>15.50%</t>
  </si>
  <si>
    <t>Percentage of other asset</t>
  </si>
  <si>
    <t>8.00%</t>
  </si>
  <si>
    <t>Other assets to be paid years</t>
  </si>
  <si>
    <t>8 years</t>
  </si>
  <si>
    <t>Subsequent Event [Member]</t>
  </si>
  <si>
    <t>Effective tax rate</t>
  </si>
  <si>
    <t>21.00%</t>
  </si>
  <si>
    <t>U.S. statutory federal rate</t>
  </si>
  <si>
    <t>Minimum [Member] | U.S. corporate tax [Member]</t>
  </si>
  <si>
    <t>Maximum [Member] | U.S. corporate tax [Member]</t>
  </si>
  <si>
    <t>35.00%</t>
  </si>
  <si>
    <t>Concentrations (Details)</t>
  </si>
  <si>
    <t>Mar. 31, 2018CustomersSuppliers</t>
  </si>
  <si>
    <t>Mar. 31, 2017CustomersSuppliers</t>
  </si>
  <si>
    <t>Customer Concentration Risk [Member] | Revenues [Member]</t>
  </si>
  <si>
    <t>Concentrations (Textual)</t>
  </si>
  <si>
    <t>Number of customer</t>
  </si>
  <si>
    <t>Customer Concentration Risk [Member] | Revenues [Member] | Major Customer One [Member]</t>
  </si>
  <si>
    <t>Concentrations risks, percentage</t>
  </si>
  <si>
    <t>70.00%</t>
  </si>
  <si>
    <t>59.00%</t>
  </si>
  <si>
    <t>33.00%</t>
  </si>
  <si>
    <t>Customer Concentration Risk [Member] | Revenues [Member] | Major Customer Two [Member]</t>
  </si>
  <si>
    <t>18.00%</t>
  </si>
  <si>
    <t>17.00%</t>
  </si>
  <si>
    <t>Customer Concentration Risk [Member] | Revenues [Member] | Major Customer Three [Member]</t>
  </si>
  <si>
    <t>10.00%</t>
  </si>
  <si>
    <t>27.00%</t>
  </si>
  <si>
    <t>16.00%</t>
  </si>
  <si>
    <t>Customer Concentration Risk [Member] | Revenues [Member] | Due from related party [Member]</t>
  </si>
  <si>
    <t>100.00%</t>
  </si>
  <si>
    <t>Customer Concentration Risk [Member] | Accounts receivable [Member]</t>
  </si>
  <si>
    <t>84.00%</t>
  </si>
  <si>
    <t>75.00%</t>
  </si>
  <si>
    <t>Supplier Concentration Risk [Member] | Costs of revenue [Member]</t>
  </si>
  <si>
    <t>Number of suppliers | Suppliers</t>
  </si>
  <si>
    <t>Supplier Concentration Risk [Member] | Costs of revenue [Member] | Major Supplier One [Member]</t>
  </si>
  <si>
    <t>82.00%</t>
  </si>
  <si>
    <t>65.00%</t>
  </si>
  <si>
    <t>48.00%</t>
  </si>
  <si>
    <t>Supplier Concentration Risk [Member] | Costs of revenue [Member] | Major Supplier Two [Member]</t>
  </si>
  <si>
    <t>13.00%</t>
  </si>
  <si>
    <t>6.00%</t>
  </si>
  <si>
    <t>Segment Reporting (Details) - USD ($)</t>
  </si>
  <si>
    <t>Revenues</t>
  </si>
  <si>
    <t>- Related party</t>
  </si>
  <si>
    <t>- Third parties</t>
  </si>
  <si>
    <t>Total capital expenditures</t>
  </si>
  <si>
    <t>Inland Transportation Management Services [Member]</t>
  </si>
  <si>
    <t>Freight Logistics Services [Member]</t>
  </si>
  <si>
    <t>Container Trucking Services [Member]</t>
  </si>
  <si>
    <t>Bulk Cargo Container Services [Member]</t>
  </si>
  <si>
    <t>Segment Reporting (Details 1) - USD ($)</t>
  </si>
  <si>
    <t>Segment Reporting Information [Line Items]</t>
  </si>
  <si>
    <t>Freight Logistic Services [Member]</t>
  </si>
  <si>
    <t>Segment Reporting (Details Textual)</t>
  </si>
  <si>
    <t>Mar. 31, 2018USD ($)Segments</t>
  </si>
  <si>
    <t>Segment Reporting (Textual)</t>
  </si>
  <si>
    <t>Number of operating segments | Segments</t>
  </si>
  <si>
    <t>Segment revenue</t>
  </si>
  <si>
    <t>Segment revenue, percentage</t>
  </si>
  <si>
    <t>0.00%</t>
  </si>
  <si>
    <t>Segment gross profit</t>
  </si>
  <si>
    <t>Segment gross profit, percentage</t>
  </si>
  <si>
    <t>2.00%</t>
  </si>
  <si>
    <t>Other Related Party Transactions (Details) - USD ($)</t>
  </si>
  <si>
    <t>Related Party Transaction [Line Items]</t>
  </si>
  <si>
    <t>Less: allowance for doubtful accounts</t>
  </si>
  <si>
    <t>Tianjin Zhiyuan Investment Group Co., Ltd. [Member]</t>
  </si>
  <si>
    <t>Other Related Party Transactions (Details 1) - USD ($)</t>
  </si>
  <si>
    <t>Zhiyuan International Investment &amp; Holding Group (Hong Kong) Co., Ltd. [Member]</t>
  </si>
  <si>
    <t>Other Related Party Transactions (Details Textual) - USD ($)</t>
  </si>
  <si>
    <t>Other Related Party Transactions (Textual)</t>
  </si>
  <si>
    <t>Revenue from related parties</t>
  </si>
  <si>
    <t>Due from related parties, current</t>
  </si>
  <si>
    <t>Allowance for Doubtful Accounts [Member]</t>
  </si>
  <si>
    <t>Sales Revenue, Net [Member]</t>
  </si>
  <si>
    <t>The Seller shall be appointed as general agent to handle related logistics and transportation occurring in the Project and in return the Company will receive a 1% to 1.25% fee incurred as a commission for its services rendered.</t>
  </si>
  <si>
    <t>Subsequent Events (Details) - USD ($)</t>
  </si>
  <si>
    <t>May 04, 2018</t>
  </si>
  <si>
    <t>Subsequent Events (Textual)</t>
  </si>
  <si>
    <t>Issuance of common stock, value</t>
  </si>
  <si>
    <t>Issuance of common stock, shares</t>
  </si>
  <si>
    <t>Vested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2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43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49942</v>
      </c>
      <c r="C3" s="7" t="n">
        <v>8733742</v>
      </c>
    </row>
    <row r="4" spans="1:3">
      <c r="A4" s="4" t="s">
        <v>28</v>
      </c>
      <c r="B4" s="5" t="n">
        <v>4757547</v>
      </c>
      <c r="C4" s="5" t="n">
        <v>2569141</v>
      </c>
    </row>
    <row r="5" spans="1:3">
      <c r="A5" s="4" t="s">
        <v>29</v>
      </c>
      <c r="B5" s="5" t="n">
        <v>167018</v>
      </c>
      <c r="C5" s="5" t="n">
        <v>37811</v>
      </c>
    </row>
    <row r="6" spans="1:3">
      <c r="A6" s="4" t="s">
        <v>30</v>
      </c>
      <c r="B6" s="5" t="n">
        <v>442137</v>
      </c>
      <c r="C6" s="5" t="n">
        <v>54890</v>
      </c>
    </row>
    <row r="7" spans="1:3">
      <c r="A7" s="4" t="s">
        <v>31</v>
      </c>
      <c r="B7" s="5" t="n">
        <v>3601421</v>
      </c>
      <c r="C7" s="5" t="n">
        <v>3333038</v>
      </c>
    </row>
    <row r="8" spans="1:3">
      <c r="A8" s="4" t="s">
        <v>32</v>
      </c>
      <c r="B8" s="5" t="n">
        <v>397368</v>
      </c>
      <c r="C8" s="5" t="n">
        <v>311136</v>
      </c>
    </row>
    <row r="9" spans="1:3">
      <c r="A9" s="4" t="s">
        <v>33</v>
      </c>
      <c r="B9" s="5" t="n">
        <v>2249544</v>
      </c>
      <c r="C9" s="5" t="n">
        <v>1715130</v>
      </c>
    </row>
    <row r="10" spans="1:3">
      <c r="A10" s="4" t="s">
        <v>34</v>
      </c>
      <c r="B10" s="5" t="n">
        <v>21164977</v>
      </c>
      <c r="C10" s="5" t="n">
        <v>16754888</v>
      </c>
    </row>
    <row r="11" spans="1:3">
      <c r="A11" s="4" t="s">
        <v>35</v>
      </c>
      <c r="B11" s="5" t="n">
        <v>536282</v>
      </c>
      <c r="C11" s="5" t="n">
        <v>187373</v>
      </c>
    </row>
    <row r="12" spans="1:3">
      <c r="A12" s="4" t="s">
        <v>36</v>
      </c>
      <c r="B12" s="5" t="n">
        <v>168889</v>
      </c>
      <c r="C12" s="4" t="s">
        <v>37</v>
      </c>
    </row>
    <row r="13" spans="1:3">
      <c r="A13" s="4" t="s">
        <v>38</v>
      </c>
      <c r="B13" s="4" t="s">
        <v>37</v>
      </c>
      <c r="C13" s="5" t="n">
        <v>6882</v>
      </c>
    </row>
    <row r="14" spans="1:3">
      <c r="A14" s="4" t="s">
        <v>39</v>
      </c>
      <c r="B14" s="5" t="n">
        <v>137850</v>
      </c>
      <c r="C14" s="5" t="n">
        <v>117478</v>
      </c>
    </row>
    <row r="15" spans="1:3">
      <c r="A15" s="4" t="s">
        <v>40</v>
      </c>
      <c r="B15" s="5" t="n">
        <v>1670100</v>
      </c>
      <c r="C15" s="5" t="n">
        <v>749400</v>
      </c>
    </row>
    <row r="16" spans="1:3">
      <c r="A16" s="4" t="s">
        <v>41</v>
      </c>
      <c r="B16" s="5" t="n">
        <v>23678098</v>
      </c>
      <c r="C16" s="5" t="n">
        <v>17816021</v>
      </c>
    </row>
    <row r="17" spans="1:3">
      <c r="A17" s="3" t="s">
        <v>42</v>
      </c>
    </row>
    <row r="18" spans="1:3">
      <c r="A18" s="4" t="s">
        <v>43</v>
      </c>
      <c r="B18" s="5" t="n">
        <v>373172</v>
      </c>
      <c r="C18" s="5" t="n">
        <v>369717</v>
      </c>
    </row>
    <row r="19" spans="1:3">
      <c r="A19" s="4" t="s">
        <v>44</v>
      </c>
      <c r="B19" s="5" t="n">
        <v>472085</v>
      </c>
      <c r="C19" s="5" t="n">
        <v>206211</v>
      </c>
    </row>
    <row r="20" spans="1:3">
      <c r="A20" s="4" t="s">
        <v>45</v>
      </c>
      <c r="B20" s="5" t="n">
        <v>2401934</v>
      </c>
      <c r="C20" s="5" t="n">
        <v>1886216</v>
      </c>
    </row>
    <row r="21" spans="1:3">
      <c r="A21" s="4" t="s">
        <v>46</v>
      </c>
      <c r="B21" s="4" t="s">
        <v>37</v>
      </c>
      <c r="C21" s="5" t="n">
        <v>206323</v>
      </c>
    </row>
    <row r="22" spans="1:3">
      <c r="A22" s="4" t="s">
        <v>47</v>
      </c>
      <c r="B22" s="5" t="n">
        <v>423877</v>
      </c>
      <c r="C22" s="5" t="n">
        <v>418029</v>
      </c>
    </row>
    <row r="23" spans="1:3">
      <c r="A23" s="4" t="s">
        <v>48</v>
      </c>
      <c r="B23" s="5" t="n">
        <v>3671068</v>
      </c>
      <c r="C23" s="5" t="n">
        <v>3086496</v>
      </c>
    </row>
    <row r="24" spans="1:3">
      <c r="A24" s="4" t="s">
        <v>49</v>
      </c>
      <c r="B24" s="5" t="n">
        <v>440219</v>
      </c>
      <c r="C24" s="4" t="s">
        <v>37</v>
      </c>
    </row>
    <row r="25" spans="1:3">
      <c r="A25" s="4" t="s">
        <v>50</v>
      </c>
      <c r="B25" s="5" t="n">
        <v>4111287</v>
      </c>
      <c r="C25" s="5" t="n">
        <v>3086496</v>
      </c>
    </row>
    <row r="26" spans="1:3">
      <c r="A26" s="4" t="s">
        <v>51</v>
      </c>
      <c r="B26" s="4" t="s">
        <v>37</v>
      </c>
      <c r="C26" s="4" t="s">
        <v>37</v>
      </c>
    </row>
    <row r="27" spans="1:3">
      <c r="A27" s="3" t="s">
        <v>52</v>
      </c>
    </row>
    <row r="28" spans="1:3">
      <c r="A28" s="4" t="s">
        <v>53</v>
      </c>
      <c r="B28" s="4" t="s">
        <v>37</v>
      </c>
      <c r="C28" s="4" t="s">
        <v>37</v>
      </c>
    </row>
    <row r="29" spans="1:3">
      <c r="A29" s="4" t="s">
        <v>54</v>
      </c>
      <c r="B29" s="5" t="n">
        <v>22046330</v>
      </c>
      <c r="C29" s="5" t="n">
        <v>20535379</v>
      </c>
    </row>
    <row r="30" spans="1:3">
      <c r="A30" s="4" t="s">
        <v>55</v>
      </c>
      <c r="B30" s="5" t="n">
        <v>2386864</v>
      </c>
      <c r="C30" s="5" t="n">
        <v>688934</v>
      </c>
    </row>
    <row r="31" spans="1:3">
      <c r="A31" s="4" t="s">
        <v>56</v>
      </c>
      <c r="B31" s="5" t="n">
        <v>-417538</v>
      </c>
      <c r="C31" s="5" t="n">
        <v>-417538</v>
      </c>
    </row>
    <row r="32" spans="1:3">
      <c r="A32" s="4" t="s">
        <v>57</v>
      </c>
      <c r="B32" s="5" t="n">
        <v>105939</v>
      </c>
      <c r="C32" s="5" t="n">
        <v>-893907</v>
      </c>
    </row>
    <row r="33" spans="1:3">
      <c r="A33" s="4" t="s">
        <v>58</v>
      </c>
      <c r="B33" s="5" t="n">
        <v>153775</v>
      </c>
      <c r="C33" s="5" t="n">
        <v>-414564</v>
      </c>
    </row>
    <row r="34" spans="1:3">
      <c r="A34" s="4" t="s">
        <v>59</v>
      </c>
      <c r="B34" s="5" t="n">
        <v>24275370</v>
      </c>
      <c r="C34" s="5" t="n">
        <v>19498304</v>
      </c>
    </row>
    <row r="35" spans="1:3">
      <c r="A35" s="4" t="s">
        <v>60</v>
      </c>
      <c r="B35" s="5" t="n">
        <v>-4708559</v>
      </c>
      <c r="C35" s="5" t="n">
        <v>-4768779</v>
      </c>
    </row>
    <row r="36" spans="1:3">
      <c r="A36" s="4" t="s">
        <v>61</v>
      </c>
      <c r="B36" s="5" t="n">
        <v>19566811</v>
      </c>
      <c r="C36" s="5" t="n">
        <v>14729525</v>
      </c>
    </row>
    <row r="37" spans="1:3">
      <c r="A37" s="4" t="s">
        <v>62</v>
      </c>
      <c r="B37" s="7" t="n">
        <v>23678098</v>
      </c>
      <c r="C37" s="7" t="n">
        <v>178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4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4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5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6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5</v>
      </c>
    </row>
    <row r="2" spans="1:3">
      <c r="A2" s="3" t="s">
        <v>64</v>
      </c>
    </row>
    <row r="3" spans="1:3">
      <c r="A3" s="4" t="s">
        <v>65</v>
      </c>
      <c r="B3" s="7" t="n">
        <v>1350531</v>
      </c>
      <c r="C3" s="7" t="n">
        <v>185821</v>
      </c>
    </row>
    <row r="4" spans="1:3">
      <c r="A4" s="4" t="s">
        <v>66</v>
      </c>
      <c r="B4" s="7" t="n">
        <v>145244</v>
      </c>
      <c r="C4" s="7" t="n">
        <v>145244</v>
      </c>
    </row>
    <row r="5" spans="1:3">
      <c r="A5" s="4" t="s">
        <v>67</v>
      </c>
      <c r="B5" s="5" t="n">
        <v>2000000</v>
      </c>
      <c r="C5" s="5" t="n">
        <v>2000000</v>
      </c>
    </row>
    <row r="6" spans="1:3">
      <c r="A6" s="4" t="s">
        <v>68</v>
      </c>
      <c r="B6" s="4" t="s">
        <v>37</v>
      </c>
      <c r="C6" s="4" t="s">
        <v>37</v>
      </c>
    </row>
    <row r="7" spans="1:3">
      <c r="A7" s="4" t="s">
        <v>69</v>
      </c>
      <c r="B7" s="4" t="s">
        <v>37</v>
      </c>
      <c r="C7" s="4" t="s">
        <v>37</v>
      </c>
    </row>
    <row r="8" spans="1:3">
      <c r="A8" s="4" t="s">
        <v>70</v>
      </c>
      <c r="B8" s="5" t="n">
        <v>50000000</v>
      </c>
      <c r="C8" s="5" t="n">
        <v>50000000</v>
      </c>
    </row>
    <row r="9" spans="1:3">
      <c r="A9" s="4" t="s">
        <v>71</v>
      </c>
      <c r="B9" s="4" t="s">
        <v>37</v>
      </c>
      <c r="C9" s="4" t="s">
        <v>37</v>
      </c>
    </row>
    <row r="10" spans="1:3">
      <c r="A10" s="4" t="s">
        <v>72</v>
      </c>
      <c r="B10" s="5" t="n">
        <v>12611032</v>
      </c>
      <c r="C10" s="5" t="n">
        <v>10281032</v>
      </c>
    </row>
    <row r="11" spans="1:3">
      <c r="A11" s="4" t="s">
        <v>73</v>
      </c>
      <c r="B11" s="5" t="n">
        <v>12435535</v>
      </c>
      <c r="C11" s="5" t="n">
        <v>10105535</v>
      </c>
    </row>
    <row r="12" spans="1:3">
      <c r="A12" s="4" t="s">
        <v>74</v>
      </c>
      <c r="B12" s="5" t="n">
        <v>175497</v>
      </c>
      <c r="C12"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6"/>
  </cols>
  <sheetData>
    <row r="1" spans="1:2">
      <c r="A1" s="1" t="s">
        <v>279</v>
      </c>
      <c r="B1" s="2" t="s">
        <v>1</v>
      </c>
    </row>
    <row r="2" spans="1:2">
      <c r="B2" s="2" t="s">
        <v>2</v>
      </c>
    </row>
    <row r="3" spans="1:2">
      <c r="A3" s="3" t="s">
        <v>17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299</v>
      </c>
      <c r="B1" s="2" t="s">
        <v>300</v>
      </c>
      <c r="C1" s="2" t="s">
        <v>301</v>
      </c>
      <c r="D1" s="2" t="s">
        <v>2</v>
      </c>
      <c r="E1" s="2" t="s">
        <v>302</v>
      </c>
    </row>
    <row r="2" spans="1:5">
      <c r="A2" s="3" t="s">
        <v>303</v>
      </c>
    </row>
    <row r="3" spans="1:5">
      <c r="A3" s="4" t="s">
        <v>304</v>
      </c>
      <c r="D3" s="4" t="s">
        <v>305</v>
      </c>
    </row>
    <row r="4" spans="1:5">
      <c r="A4" s="4" t="s">
        <v>306</v>
      </c>
      <c r="B4" s="4" t="s">
        <v>307</v>
      </c>
    </row>
    <row r="5" spans="1:5">
      <c r="A5" s="4" t="s">
        <v>308</v>
      </c>
    </row>
    <row r="6" spans="1:5">
      <c r="A6" s="3" t="s">
        <v>303</v>
      </c>
    </row>
    <row r="7" spans="1:5">
      <c r="A7" s="4" t="s">
        <v>306</v>
      </c>
      <c r="C7" s="4" t="s">
        <v>309</v>
      </c>
    </row>
    <row r="8" spans="1:5">
      <c r="A8" s="4" t="s">
        <v>310</v>
      </c>
    </row>
    <row r="9" spans="1:5">
      <c r="A9" s="3" t="s">
        <v>303</v>
      </c>
    </row>
    <row r="10" spans="1:5">
      <c r="A10" s="4" t="s">
        <v>306</v>
      </c>
      <c r="C10" s="4" t="s">
        <v>311</v>
      </c>
    </row>
    <row r="11" spans="1:5">
      <c r="A11" s="4" t="s">
        <v>312</v>
      </c>
    </row>
    <row r="12" spans="1:5">
      <c r="A12" s="3" t="s">
        <v>303</v>
      </c>
    </row>
    <row r="13" spans="1:5">
      <c r="A13" s="4" t="s">
        <v>313</v>
      </c>
      <c r="E13"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5</v>
      </c>
      <c r="B1" s="2" t="s">
        <v>2</v>
      </c>
      <c r="C1" s="2" t="s">
        <v>25</v>
      </c>
    </row>
    <row r="2" spans="1:3">
      <c r="A2" s="3" t="s">
        <v>237</v>
      </c>
    </row>
    <row r="3" spans="1:3">
      <c r="A3" s="4" t="s">
        <v>316</v>
      </c>
      <c r="B3" s="7" t="n">
        <v>21164977</v>
      </c>
      <c r="C3" s="7" t="n">
        <v>16754888</v>
      </c>
    </row>
    <row r="4" spans="1:3">
      <c r="A4" s="4" t="s">
        <v>317</v>
      </c>
      <c r="B4" s="5" t="n">
        <v>23678098</v>
      </c>
      <c r="C4" s="5" t="n">
        <v>17816021</v>
      </c>
    </row>
    <row r="5" spans="1:3">
      <c r="A5" s="4" t="s">
        <v>318</v>
      </c>
      <c r="B5" s="5" t="n">
        <v>3671068</v>
      </c>
      <c r="C5" s="5" t="n">
        <v>3086496</v>
      </c>
    </row>
    <row r="6" spans="1:3">
      <c r="A6" s="4" t="s">
        <v>319</v>
      </c>
      <c r="B6" s="5" t="n">
        <v>4111287</v>
      </c>
      <c r="C6" s="5" t="n">
        <v>3086496</v>
      </c>
    </row>
    <row r="7" spans="1:3">
      <c r="A7" s="4" t="s">
        <v>320</v>
      </c>
    </row>
    <row r="8" spans="1:3">
      <c r="A8" s="3" t="s">
        <v>237</v>
      </c>
    </row>
    <row r="9" spans="1:3">
      <c r="A9" s="4" t="s">
        <v>316</v>
      </c>
      <c r="B9" s="5" t="n">
        <v>10509999</v>
      </c>
      <c r="C9" s="5" t="n">
        <v>9327990</v>
      </c>
    </row>
    <row r="10" spans="1:3">
      <c r="A10" s="4" t="s">
        <v>317</v>
      </c>
      <c r="B10" s="5" t="n">
        <v>10650688</v>
      </c>
      <c r="C10" s="5" t="n">
        <v>9472651</v>
      </c>
    </row>
    <row r="11" spans="1:3">
      <c r="A11" s="4" t="s">
        <v>318</v>
      </c>
      <c r="B11" s="5" t="n">
        <v>12785</v>
      </c>
      <c r="C11" s="5" t="n">
        <v>4517</v>
      </c>
    </row>
    <row r="12" spans="1:3">
      <c r="A12" s="4" t="s">
        <v>319</v>
      </c>
      <c r="B12" s="7" t="n">
        <v>12785</v>
      </c>
      <c r="C12" s="7" t="n">
        <v>45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21</v>
      </c>
      <c r="B1" s="2" t="s">
        <v>76</v>
      </c>
      <c r="D1" s="2" t="s">
        <v>1</v>
      </c>
    </row>
    <row r="2" spans="1:6">
      <c r="B2" s="2" t="s">
        <v>2</v>
      </c>
      <c r="C2" s="2" t="s">
        <v>77</v>
      </c>
      <c r="D2" s="2" t="s">
        <v>2</v>
      </c>
      <c r="E2" s="2" t="s">
        <v>77</v>
      </c>
      <c r="F2" s="2" t="s">
        <v>25</v>
      </c>
    </row>
    <row r="3" spans="1:6">
      <c r="A3" s="4" t="s">
        <v>322</v>
      </c>
    </row>
    <row r="4" spans="1:6">
      <c r="A4" s="3" t="s">
        <v>239</v>
      </c>
    </row>
    <row r="5" spans="1:6">
      <c r="A5" s="4" t="s">
        <v>323</v>
      </c>
      <c r="B5" s="9" t="n">
        <v>6.3589</v>
      </c>
      <c r="C5" s="9" t="n">
        <v>6.8885</v>
      </c>
      <c r="D5" s="9" t="n">
        <v>6.5482</v>
      </c>
      <c r="E5" s="9" t="n">
        <v>6.796</v>
      </c>
    </row>
    <row r="6" spans="1:6">
      <c r="A6" s="4" t="s">
        <v>324</v>
      </c>
    </row>
    <row r="7" spans="1:6">
      <c r="A7" s="3" t="s">
        <v>239</v>
      </c>
    </row>
    <row r="8" spans="1:6">
      <c r="A8" s="4" t="s">
        <v>323</v>
      </c>
      <c r="B8" s="9" t="n">
        <v>1.2722</v>
      </c>
      <c r="C8" s="9" t="n">
        <v>1.3196</v>
      </c>
      <c r="D8" s="9" t="n">
        <v>1.2799</v>
      </c>
      <c r="E8" s="9" t="n">
        <v>1.3249</v>
      </c>
    </row>
    <row r="9" spans="1:6">
      <c r="A9" s="4" t="s">
        <v>325</v>
      </c>
    </row>
    <row r="10" spans="1:6">
      <c r="A10" s="3" t="s">
        <v>239</v>
      </c>
    </row>
    <row r="11" spans="1:6">
      <c r="A11" s="4" t="s">
        <v>323</v>
      </c>
      <c r="B11" s="9" t="n">
        <v>7.8268</v>
      </c>
      <c r="C11" s="9" t="n">
        <v>7.7604</v>
      </c>
      <c r="D11" s="9" t="n">
        <v>7.8164</v>
      </c>
      <c r="E11" s="9" t="n">
        <v>7.7582</v>
      </c>
    </row>
    <row r="12" spans="1:6">
      <c r="A12" s="4" t="s">
        <v>326</v>
      </c>
    </row>
    <row r="13" spans="1:6">
      <c r="A13" s="3" t="s">
        <v>239</v>
      </c>
    </row>
    <row r="14" spans="1:6">
      <c r="A14" s="4" t="s">
        <v>323</v>
      </c>
      <c r="B14" s="9" t="n">
        <v>1.264</v>
      </c>
      <c r="C14" s="9" t="n">
        <v>1.3233</v>
      </c>
      <c r="D14" s="9" t="n">
        <v>1.2627</v>
      </c>
      <c r="E14" s="9" t="n">
        <v>1.321</v>
      </c>
    </row>
    <row r="15" spans="1:6">
      <c r="A15" s="4" t="s">
        <v>327</v>
      </c>
    </row>
    <row r="16" spans="1:6">
      <c r="A16" s="3" t="s">
        <v>239</v>
      </c>
    </row>
    <row r="17" spans="1:6">
      <c r="A17" s="4" t="s">
        <v>328</v>
      </c>
      <c r="B17" s="9" t="n">
        <v>6.2753</v>
      </c>
      <c r="D17" s="9" t="n">
        <v>6.2753</v>
      </c>
      <c r="F17" s="9" t="n">
        <v>6.7806</v>
      </c>
    </row>
    <row r="18" spans="1:6">
      <c r="A18" s="4" t="s">
        <v>329</v>
      </c>
    </row>
    <row r="19" spans="1:6">
      <c r="A19" s="3" t="s">
        <v>239</v>
      </c>
    </row>
    <row r="20" spans="1:6">
      <c r="A20" s="4" t="s">
        <v>328</v>
      </c>
      <c r="B20" s="9" t="n">
        <v>1.302</v>
      </c>
      <c r="D20" s="9" t="n">
        <v>1.302</v>
      </c>
      <c r="F20" s="9" t="n">
        <v>1.3028</v>
      </c>
    </row>
    <row r="21" spans="1:6">
      <c r="A21" s="4" t="s">
        <v>330</v>
      </c>
    </row>
    <row r="22" spans="1:6">
      <c r="A22" s="3" t="s">
        <v>239</v>
      </c>
    </row>
    <row r="23" spans="1:6">
      <c r="A23" s="4" t="s">
        <v>328</v>
      </c>
      <c r="B23" s="9" t="n">
        <v>7.8448</v>
      </c>
      <c r="D23" s="9" t="n">
        <v>7.8448</v>
      </c>
      <c r="F23" s="9" t="n">
        <v>7.8059</v>
      </c>
    </row>
    <row r="24" spans="1:6">
      <c r="A24" s="4" t="s">
        <v>331</v>
      </c>
    </row>
    <row r="25" spans="1:6">
      <c r="A25" s="3" t="s">
        <v>239</v>
      </c>
    </row>
    <row r="26" spans="1:6">
      <c r="A26" s="4" t="s">
        <v>328</v>
      </c>
      <c r="B26" s="9" t="n">
        <v>1.2896</v>
      </c>
      <c r="D26" s="9" t="n">
        <v>1.2896</v>
      </c>
      <c r="F26" s="9" t="n">
        <v>1.29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37"/>
  </cols>
  <sheetData>
    <row r="1" spans="1:2">
      <c r="A1" s="1" t="s">
        <v>332</v>
      </c>
      <c r="B1" s="2" t="s">
        <v>1</v>
      </c>
    </row>
    <row r="2" spans="1:2">
      <c r="B2" s="2" t="s">
        <v>2</v>
      </c>
    </row>
    <row r="3" spans="1:2">
      <c r="A3" s="4" t="s">
        <v>333</v>
      </c>
    </row>
    <row r="4" spans="1:2">
      <c r="A4" s="3" t="s">
        <v>241</v>
      </c>
    </row>
    <row r="5" spans="1:2">
      <c r="A5" s="4" t="s">
        <v>334</v>
      </c>
      <c r="B5" s="4" t="s">
        <v>335</v>
      </c>
    </row>
    <row r="6" spans="1:2">
      <c r="A6" s="4" t="s">
        <v>336</v>
      </c>
    </row>
    <row r="7" spans="1:2">
      <c r="A7" s="3" t="s">
        <v>241</v>
      </c>
    </row>
    <row r="8" spans="1:2">
      <c r="A8" s="4" t="s">
        <v>334</v>
      </c>
      <c r="B8" s="4" t="s">
        <v>337</v>
      </c>
    </row>
    <row r="9" spans="1:2">
      <c r="A9" s="4" t="s">
        <v>338</v>
      </c>
    </row>
    <row r="10" spans="1:2">
      <c r="A10" s="3" t="s">
        <v>241</v>
      </c>
    </row>
    <row r="11" spans="1:2">
      <c r="A11" s="4" t="s">
        <v>334</v>
      </c>
      <c r="B11" s="4" t="s">
        <v>339</v>
      </c>
    </row>
    <row r="12" spans="1:2">
      <c r="A12" s="4" t="s">
        <v>340</v>
      </c>
    </row>
    <row r="13" spans="1:2">
      <c r="A13" s="3" t="s">
        <v>241</v>
      </c>
    </row>
    <row r="14" spans="1:2">
      <c r="A14" s="4" t="s">
        <v>334</v>
      </c>
      <c r="B14" s="4" t="s">
        <v>341</v>
      </c>
    </row>
    <row r="15" spans="1:2">
      <c r="A15" s="4" t="s">
        <v>342</v>
      </c>
    </row>
    <row r="16" spans="1:2">
      <c r="A16" s="3" t="s">
        <v>241</v>
      </c>
    </row>
    <row r="17" spans="1:2">
      <c r="A17" s="4" t="s">
        <v>334</v>
      </c>
      <c r="B17" s="4" t="s">
        <v>337</v>
      </c>
    </row>
    <row r="18" spans="1:2">
      <c r="A18" s="4" t="s">
        <v>343</v>
      </c>
    </row>
    <row r="19" spans="1:2">
      <c r="A19" s="3" t="s">
        <v>241</v>
      </c>
    </row>
    <row r="20" spans="1:2">
      <c r="A20" s="4" t="s">
        <v>344</v>
      </c>
      <c r="B20"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699170</v>
      </c>
      <c r="C4" s="7" t="n">
        <v>1984834</v>
      </c>
      <c r="D4" s="7" t="n">
        <v>14179256</v>
      </c>
      <c r="E4" s="7" t="n">
        <v>4591381</v>
      </c>
    </row>
    <row r="5" spans="1:5">
      <c r="A5" s="4" t="s">
        <v>80</v>
      </c>
      <c r="B5" s="5" t="n">
        <v>501000</v>
      </c>
      <c r="C5" s="5" t="n">
        <v>762777</v>
      </c>
      <c r="D5" s="5" t="n">
        <v>1621406</v>
      </c>
      <c r="E5" s="5" t="n">
        <v>2229180</v>
      </c>
    </row>
    <row r="6" spans="1:5">
      <c r="A6" s="4" t="s">
        <v>81</v>
      </c>
      <c r="B6" s="5" t="n">
        <v>5200170</v>
      </c>
      <c r="C6" s="5" t="n">
        <v>2747611</v>
      </c>
      <c r="D6" s="5" t="n">
        <v>15800662</v>
      </c>
      <c r="E6" s="5" t="n">
        <v>6820561</v>
      </c>
    </row>
    <row r="7" spans="1:5">
      <c r="A7" s="4" t="s">
        <v>82</v>
      </c>
      <c r="B7" s="5" t="n">
        <v>-3405435</v>
      </c>
      <c r="C7" s="5" t="n">
        <v>-1132213</v>
      </c>
      <c r="D7" s="5" t="n">
        <v>-10447231</v>
      </c>
      <c r="E7" s="5" t="n">
        <v>-1789348</v>
      </c>
    </row>
    <row r="8" spans="1:5">
      <c r="A8" s="4" t="s">
        <v>83</v>
      </c>
      <c r="B8" s="5" t="n">
        <v>1794735</v>
      </c>
      <c r="C8" s="5" t="n">
        <v>1615398</v>
      </c>
      <c r="D8" s="5" t="n">
        <v>5353431</v>
      </c>
      <c r="E8" s="5" t="n">
        <v>5031213</v>
      </c>
    </row>
    <row r="9" spans="1:5">
      <c r="A9" s="4" t="s">
        <v>84</v>
      </c>
      <c r="B9" s="5" t="n">
        <v>-1477514</v>
      </c>
      <c r="C9" s="5" t="n">
        <v>-612441</v>
      </c>
      <c r="D9" s="5" t="n">
        <v>-4067885</v>
      </c>
      <c r="E9" s="5" t="n">
        <v>-2248639</v>
      </c>
    </row>
    <row r="10" spans="1:5">
      <c r="A10" s="4" t="s">
        <v>85</v>
      </c>
      <c r="B10" s="5" t="n">
        <v>-35363</v>
      </c>
      <c r="C10" s="5" t="n">
        <v>-41245</v>
      </c>
      <c r="D10" s="5" t="n">
        <v>-393090</v>
      </c>
      <c r="E10" s="5" t="n">
        <v>-153429</v>
      </c>
    </row>
    <row r="11" spans="1:5">
      <c r="A11" s="4" t="s">
        <v>86</v>
      </c>
      <c r="B11" s="5" t="n">
        <v>-1512877</v>
      </c>
      <c r="C11" s="5" t="n">
        <v>-653686</v>
      </c>
      <c r="D11" s="5" t="n">
        <v>-4460975</v>
      </c>
      <c r="E11" s="5" t="n">
        <v>-2402068</v>
      </c>
    </row>
    <row r="12" spans="1:5">
      <c r="A12" s="4" t="s">
        <v>87</v>
      </c>
      <c r="B12" s="5" t="n">
        <v>281858</v>
      </c>
      <c r="C12" s="5" t="n">
        <v>961712</v>
      </c>
      <c r="D12" s="5" t="n">
        <v>892456</v>
      </c>
      <c r="E12" s="5" t="n">
        <v>2629145</v>
      </c>
    </row>
    <row r="13" spans="1:5">
      <c r="A13" s="3" t="s">
        <v>88</v>
      </c>
    </row>
    <row r="14" spans="1:5">
      <c r="A14" s="4" t="s">
        <v>89</v>
      </c>
      <c r="B14" s="5" t="n">
        <v>170134</v>
      </c>
      <c r="C14" s="5" t="n">
        <v>34167</v>
      </c>
      <c r="D14" s="5" t="n">
        <v>392729</v>
      </c>
      <c r="E14" s="5" t="n">
        <v>-57737</v>
      </c>
    </row>
    <row r="15" spans="1:5">
      <c r="A15" s="4" t="s">
        <v>90</v>
      </c>
      <c r="B15" s="5" t="n">
        <v>170134</v>
      </c>
      <c r="C15" s="5" t="n">
        <v>34167</v>
      </c>
      <c r="D15" s="5" t="n">
        <v>392729</v>
      </c>
      <c r="E15" s="5" t="n">
        <v>-57737</v>
      </c>
    </row>
    <row r="16" spans="1:5">
      <c r="A16" s="4" t="s">
        <v>91</v>
      </c>
      <c r="B16" s="5" t="n">
        <v>451992</v>
      </c>
      <c r="C16" s="5" t="n">
        <v>995879</v>
      </c>
      <c r="D16" s="5" t="n">
        <v>1285185</v>
      </c>
      <c r="E16" s="5" t="n">
        <v>2571408</v>
      </c>
    </row>
    <row r="17" spans="1:5">
      <c r="A17" s="4" t="s">
        <v>92</v>
      </c>
      <c r="B17" s="5" t="n">
        <v>-216095</v>
      </c>
      <c r="C17" s="5" t="n">
        <v>303196</v>
      </c>
      <c r="D17" s="5" t="n">
        <v>58597</v>
      </c>
      <c r="E17" s="5" t="n">
        <v>158184</v>
      </c>
    </row>
    <row r="18" spans="1:5">
      <c r="A18" s="4" t="s">
        <v>93</v>
      </c>
      <c r="B18" s="5" t="n">
        <v>235897</v>
      </c>
      <c r="C18" s="5" t="n">
        <v>1299075</v>
      </c>
      <c r="D18" s="5" t="n">
        <v>1343782</v>
      </c>
      <c r="E18" s="5" t="n">
        <v>2729592</v>
      </c>
    </row>
    <row r="19" spans="1:5">
      <c r="A19" s="4" t="s">
        <v>94</v>
      </c>
      <c r="B19" s="5" t="n">
        <v>150943</v>
      </c>
      <c r="C19" s="5" t="n">
        <v>4021</v>
      </c>
      <c r="D19" s="5" t="n">
        <v>343936</v>
      </c>
      <c r="E19" s="5" t="n">
        <v>-104083</v>
      </c>
    </row>
    <row r="20" spans="1:5">
      <c r="A20" s="4" t="s">
        <v>95</v>
      </c>
      <c r="B20" s="5" t="n">
        <v>84954</v>
      </c>
      <c r="C20" s="5" t="n">
        <v>1295054</v>
      </c>
      <c r="D20" s="5" t="n">
        <v>999846</v>
      </c>
      <c r="E20" s="5" t="n">
        <v>2833675</v>
      </c>
    </row>
    <row r="21" spans="1:5">
      <c r="A21" s="3" t="s">
        <v>96</v>
      </c>
    </row>
    <row r="22" spans="1:5">
      <c r="A22" s="4" t="s">
        <v>93</v>
      </c>
      <c r="B22" s="5" t="n">
        <v>235897</v>
      </c>
      <c r="C22" s="5" t="n">
        <v>1299075</v>
      </c>
      <c r="D22" s="5" t="n">
        <v>1343782</v>
      </c>
      <c r="E22" s="5" t="n">
        <v>2729592</v>
      </c>
    </row>
    <row r="23" spans="1:5">
      <c r="A23" s="4" t="s">
        <v>97</v>
      </c>
      <c r="B23" s="5" t="n">
        <v>164446</v>
      </c>
      <c r="C23" s="5" t="n">
        <v>4871</v>
      </c>
      <c r="D23" s="5" t="n">
        <v>309763</v>
      </c>
      <c r="E23" s="5" t="n">
        <v>-114011</v>
      </c>
    </row>
    <row r="24" spans="1:5">
      <c r="A24" s="4" t="s">
        <v>98</v>
      </c>
      <c r="B24" s="5" t="n">
        <v>400343</v>
      </c>
      <c r="C24" s="5" t="n">
        <v>1303946</v>
      </c>
      <c r="D24" s="5" t="n">
        <v>1653545</v>
      </c>
      <c r="E24" s="5" t="n">
        <v>2615581</v>
      </c>
    </row>
    <row r="25" spans="1:5">
      <c r="A25" s="4" t="s">
        <v>99</v>
      </c>
      <c r="B25" s="5" t="n">
        <v>30785</v>
      </c>
      <c r="C25" s="5" t="n">
        <v>-19419</v>
      </c>
      <c r="D25" s="5" t="n">
        <v>92150</v>
      </c>
      <c r="E25" s="5" t="n">
        <v>4702</v>
      </c>
    </row>
    <row r="26" spans="1:5">
      <c r="A26" s="4" t="s">
        <v>100</v>
      </c>
      <c r="B26" s="7" t="n">
        <v>369558</v>
      </c>
      <c r="C26" s="7" t="n">
        <v>1323365</v>
      </c>
      <c r="D26" s="7" t="n">
        <v>1561395</v>
      </c>
      <c r="E26" s="7" t="n">
        <v>2610879</v>
      </c>
    </row>
    <row r="27" spans="1:5">
      <c r="A27" s="3" t="s">
        <v>101</v>
      </c>
    </row>
    <row r="28" spans="1:5">
      <c r="A28" s="4" t="s">
        <v>102</v>
      </c>
      <c r="B28" s="8" t="n">
        <v>0.01</v>
      </c>
      <c r="C28" s="8" t="n">
        <v>0.14</v>
      </c>
      <c r="D28" s="8" t="n">
        <v>0.1</v>
      </c>
      <c r="E28" s="8" t="n">
        <v>0.33</v>
      </c>
    </row>
    <row r="29" spans="1:5">
      <c r="A29" s="4" t="s">
        <v>103</v>
      </c>
      <c r="B29" s="8" t="n">
        <v>0.01</v>
      </c>
      <c r="C29" s="8" t="n">
        <v>0.14</v>
      </c>
      <c r="D29" s="8" t="n">
        <v>0.1</v>
      </c>
      <c r="E29" s="8" t="n">
        <v>0.33</v>
      </c>
    </row>
    <row r="30" spans="1:5">
      <c r="A30" s="3" t="s">
        <v>104</v>
      </c>
    </row>
    <row r="31" spans="1:5">
      <c r="A31" s="4" t="s">
        <v>102</v>
      </c>
      <c r="B31" s="5" t="n">
        <v>10835535</v>
      </c>
      <c r="C31" s="5" t="n">
        <v>8994146</v>
      </c>
      <c r="D31" s="5" t="n">
        <v>10433272</v>
      </c>
      <c r="E31" s="5" t="n">
        <v>8514080</v>
      </c>
    </row>
    <row r="32" spans="1:5">
      <c r="A32" s="4" t="s">
        <v>103</v>
      </c>
      <c r="B32" s="5" t="n">
        <v>10870221</v>
      </c>
      <c r="C32" s="5" t="n">
        <v>9028928</v>
      </c>
      <c r="D32" s="5" t="n">
        <v>10479555</v>
      </c>
      <c r="E32" s="5" t="n">
        <v>8534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346</v>
      </c>
      <c r="B1" s="2" t="s">
        <v>1</v>
      </c>
    </row>
    <row r="2" spans="1:2">
      <c r="B2" s="2" t="s">
        <v>2</v>
      </c>
    </row>
    <row r="3" spans="1:2">
      <c r="A3" s="4" t="s">
        <v>308</v>
      </c>
    </row>
    <row r="4" spans="1:2">
      <c r="A4" s="3" t="s">
        <v>347</v>
      </c>
    </row>
    <row r="5" spans="1:2">
      <c r="A5" s="4" t="s">
        <v>348</v>
      </c>
      <c r="B5" s="4" t="s">
        <v>341</v>
      </c>
    </row>
    <row r="6" spans="1:2">
      <c r="A6" s="4" t="s">
        <v>310</v>
      </c>
    </row>
    <row r="7" spans="1:2">
      <c r="A7" s="3" t="s">
        <v>347</v>
      </c>
    </row>
    <row r="8" spans="1:2">
      <c r="A8" s="4" t="s">
        <v>348</v>
      </c>
      <c r="B8"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349</v>
      </c>
      <c r="B1" s="2" t="s">
        <v>76</v>
      </c>
      <c r="D1" s="2" t="s">
        <v>1</v>
      </c>
    </row>
    <row r="2" spans="1:6">
      <c r="B2" s="2" t="s">
        <v>2</v>
      </c>
      <c r="C2" s="2" t="s">
        <v>77</v>
      </c>
      <c r="D2" s="2" t="s">
        <v>2</v>
      </c>
      <c r="E2" s="2" t="s">
        <v>77</v>
      </c>
      <c r="F2" s="2" t="s">
        <v>25</v>
      </c>
    </row>
    <row r="3" spans="1:6">
      <c r="A3" s="3" t="s">
        <v>350</v>
      </c>
    </row>
    <row r="4" spans="1:6">
      <c r="A4" s="4" t="s">
        <v>351</v>
      </c>
      <c r="B4" s="7" t="n">
        <v>7413222</v>
      </c>
      <c r="D4" s="7" t="n">
        <v>7413222</v>
      </c>
      <c r="F4" s="7" t="n">
        <v>6246337</v>
      </c>
    </row>
    <row r="5" spans="1:6">
      <c r="A5" s="4" t="s">
        <v>352</v>
      </c>
      <c r="B5" s="7" t="n">
        <v>2077680</v>
      </c>
      <c r="D5" s="7" t="n">
        <v>2077680</v>
      </c>
      <c r="F5" s="7" t="n">
        <v>2462792</v>
      </c>
    </row>
    <row r="6" spans="1:6">
      <c r="A6" s="4" t="s">
        <v>353</v>
      </c>
      <c r="D6" s="4" t="s">
        <v>354</v>
      </c>
    </row>
    <row r="7" spans="1:6">
      <c r="A7" s="4" t="s">
        <v>355</v>
      </c>
      <c r="D7" s="4" t="s">
        <v>356</v>
      </c>
    </row>
    <row r="8" spans="1:6">
      <c r="A8" s="4" t="s">
        <v>357</v>
      </c>
      <c r="D8" s="4" t="s">
        <v>358</v>
      </c>
    </row>
    <row r="9" spans="1:6">
      <c r="A9" s="4" t="s">
        <v>359</v>
      </c>
      <c r="D9" s="4" t="s">
        <v>360</v>
      </c>
    </row>
    <row r="10" spans="1:6">
      <c r="A10" s="4" t="s">
        <v>361</v>
      </c>
      <c r="B10" s="5" t="n">
        <v>34686</v>
      </c>
      <c r="C10" s="5" t="n">
        <v>34782</v>
      </c>
      <c r="D10" s="5" t="n">
        <v>46283</v>
      </c>
      <c r="E10" s="5" t="n">
        <v>20621</v>
      </c>
    </row>
    <row r="11" spans="1:6">
      <c r="A11" s="4" t="s">
        <v>362</v>
      </c>
      <c r="D11" s="4" t="s">
        <v>363</v>
      </c>
    </row>
    <row r="12" spans="1:6">
      <c r="A12" s="4" t="s">
        <v>364</v>
      </c>
      <c r="D12" s="4" t="s">
        <v>365</v>
      </c>
    </row>
    <row r="13" spans="1:6">
      <c r="A13" s="4" t="s">
        <v>366</v>
      </c>
      <c r="D13" s="7" t="n">
        <v>504815</v>
      </c>
    </row>
    <row r="14" spans="1:6">
      <c r="A14" s="4" t="s">
        <v>367</v>
      </c>
      <c r="D14" s="7" t="n">
        <v>504815</v>
      </c>
    </row>
    <row r="15" spans="1:6">
      <c r="A15" s="4" t="s">
        <v>320</v>
      </c>
    </row>
    <row r="16" spans="1:6">
      <c r="A16" s="3" t="s">
        <v>350</v>
      </c>
    </row>
    <row r="17" spans="1:6">
      <c r="A17" s="4" t="s">
        <v>368</v>
      </c>
      <c r="D17" s="4" t="s">
        <v>3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70</v>
      </c>
      <c r="B1" s="2" t="s">
        <v>2</v>
      </c>
      <c r="C1" s="2" t="s">
        <v>25</v>
      </c>
      <c r="D1" s="2" t="s">
        <v>371</v>
      </c>
    </row>
    <row r="2" spans="1:4">
      <c r="A2" s="3" t="s">
        <v>146</v>
      </c>
    </row>
    <row r="3" spans="1:4">
      <c r="A3" s="4" t="s">
        <v>372</v>
      </c>
      <c r="B3" s="7" t="n">
        <v>6108078</v>
      </c>
      <c r="C3" s="7" t="n">
        <v>2754962</v>
      </c>
    </row>
    <row r="4" spans="1:4">
      <c r="A4" s="4" t="s">
        <v>373</v>
      </c>
      <c r="B4" s="5" t="n">
        <v>-1350531</v>
      </c>
      <c r="C4" s="5" t="n">
        <v>-185821</v>
      </c>
      <c r="D4" s="7" t="n">
        <v>-207028</v>
      </c>
    </row>
    <row r="5" spans="1:4">
      <c r="A5" s="4" t="s">
        <v>374</v>
      </c>
      <c r="B5" s="7" t="n">
        <v>4757547</v>
      </c>
      <c r="C5" s="7" t="n">
        <v>2569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375</v>
      </c>
      <c r="B1" s="2" t="s">
        <v>76</v>
      </c>
      <c r="C1" s="2" t="s">
        <v>1</v>
      </c>
      <c r="D1" s="2" t="s">
        <v>376</v>
      </c>
    </row>
    <row r="2" spans="1:4">
      <c r="B2" s="2" t="s">
        <v>2</v>
      </c>
      <c r="C2" s="2" t="s">
        <v>2</v>
      </c>
      <c r="D2" s="2" t="s">
        <v>25</v>
      </c>
    </row>
    <row r="3" spans="1:4">
      <c r="A3" s="3" t="s">
        <v>146</v>
      </c>
    </row>
    <row r="4" spans="1:4">
      <c r="A4" s="4" t="s">
        <v>377</v>
      </c>
      <c r="C4" s="7" t="n">
        <v>185821</v>
      </c>
      <c r="D4" s="7" t="n">
        <v>207028</v>
      </c>
    </row>
    <row r="5" spans="1:4">
      <c r="A5" s="4" t="s">
        <v>378</v>
      </c>
      <c r="B5" s="7" t="n">
        <v>586547</v>
      </c>
      <c r="C5" s="5" t="n">
        <v>1182832</v>
      </c>
      <c r="D5" s="4" t="s">
        <v>37</v>
      </c>
    </row>
    <row r="6" spans="1:4">
      <c r="A6" s="4" t="s">
        <v>379</v>
      </c>
      <c r="C6" s="5" t="n">
        <v>-24638</v>
      </c>
      <c r="D6" s="5" t="n">
        <v>-18912</v>
      </c>
    </row>
    <row r="7" spans="1:4">
      <c r="A7" s="4" t="s">
        <v>380</v>
      </c>
      <c r="C7" s="5" t="n">
        <v>6516</v>
      </c>
      <c r="D7" s="5" t="n">
        <v>-2295</v>
      </c>
    </row>
    <row r="8" spans="1:4">
      <c r="A8" s="4" t="s">
        <v>381</v>
      </c>
      <c r="B8" s="7" t="n">
        <v>1350531</v>
      </c>
      <c r="C8" s="7" t="n">
        <v>1350531</v>
      </c>
      <c r="D8" s="7" t="n">
        <v>1858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382</v>
      </c>
      <c r="B1" s="2" t="s">
        <v>76</v>
      </c>
      <c r="C1" s="2" t="s">
        <v>1</v>
      </c>
      <c r="D1" s="2" t="s">
        <v>376</v>
      </c>
    </row>
    <row r="2" spans="1:4">
      <c r="B2" s="2" t="s">
        <v>2</v>
      </c>
      <c r="C2" s="2" t="s">
        <v>2</v>
      </c>
      <c r="D2" s="2" t="s">
        <v>25</v>
      </c>
    </row>
    <row r="3" spans="1:4">
      <c r="A3" s="3" t="s">
        <v>383</v>
      </c>
    </row>
    <row r="4" spans="1:4">
      <c r="A4" s="4" t="s">
        <v>384</v>
      </c>
      <c r="B4" s="7" t="n">
        <v>586547</v>
      </c>
      <c r="C4" s="7" t="n">
        <v>1182832</v>
      </c>
      <c r="D4" s="4"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5</v>
      </c>
      <c r="B1" s="2" t="s">
        <v>2</v>
      </c>
      <c r="C1" s="2" t="s">
        <v>25</v>
      </c>
    </row>
    <row r="2" spans="1:3">
      <c r="A2" s="3" t="s">
        <v>386</v>
      </c>
    </row>
    <row r="3" spans="1:3">
      <c r="A3" s="4" t="s">
        <v>387</v>
      </c>
      <c r="B3" s="7" t="n">
        <v>437356</v>
      </c>
      <c r="C3" s="4" t="s">
        <v>37</v>
      </c>
    </row>
    <row r="4" spans="1:3">
      <c r="A4" s="4" t="s">
        <v>388</v>
      </c>
      <c r="B4" s="4" t="s">
        <v>37</v>
      </c>
      <c r="C4" s="5" t="n">
        <v>29960</v>
      </c>
    </row>
    <row r="5" spans="1:3">
      <c r="A5" s="4" t="s">
        <v>389</v>
      </c>
      <c r="B5" s="5" t="n">
        <v>4781</v>
      </c>
      <c r="C5" s="5" t="n">
        <v>24930</v>
      </c>
    </row>
    <row r="6" spans="1:3">
      <c r="A6" s="4" t="s">
        <v>390</v>
      </c>
      <c r="B6" s="7" t="n">
        <v>442137</v>
      </c>
      <c r="C6" s="7" t="n">
        <v>54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2</v>
      </c>
      <c r="C1" s="2" t="s">
        <v>25</v>
      </c>
    </row>
    <row r="2" spans="1:3">
      <c r="A2" s="3" t="s">
        <v>253</v>
      </c>
    </row>
    <row r="3" spans="1:3">
      <c r="A3" s="4" t="s">
        <v>388</v>
      </c>
      <c r="B3" s="7" t="n">
        <v>3601421</v>
      </c>
      <c r="C3" s="7" t="n">
        <v>3333038</v>
      </c>
    </row>
    <row r="4" spans="1:3">
      <c r="A4" s="4" t="s">
        <v>392</v>
      </c>
      <c r="B4" s="7" t="n">
        <v>3601421</v>
      </c>
      <c r="C4" s="7" t="n">
        <v>3333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93</v>
      </c>
      <c r="B1" s="2" t="s">
        <v>394</v>
      </c>
    </row>
    <row r="2" spans="1:4">
      <c r="B2" s="2" t="s">
        <v>301</v>
      </c>
      <c r="C2" s="2" t="s">
        <v>2</v>
      </c>
      <c r="D2" s="2" t="s">
        <v>25</v>
      </c>
    </row>
    <row r="3" spans="1:4">
      <c r="A3" s="3" t="s">
        <v>395</v>
      </c>
    </row>
    <row r="4" spans="1:4">
      <c r="A4" s="4" t="s">
        <v>396</v>
      </c>
      <c r="B4" s="4" t="s">
        <v>397</v>
      </c>
    </row>
    <row r="5" spans="1:4">
      <c r="A5" s="4" t="s">
        <v>398</v>
      </c>
      <c r="C5" s="7" t="n">
        <v>437356</v>
      </c>
      <c r="D5" s="4" t="s">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99</v>
      </c>
      <c r="C1" s="2" t="s">
        <v>2</v>
      </c>
      <c r="D1" s="2" t="s">
        <v>25</v>
      </c>
    </row>
    <row r="2" spans="1:4">
      <c r="A2" s="3" t="s">
        <v>154</v>
      </c>
    </row>
    <row r="3" spans="1:4">
      <c r="A3" s="4" t="s">
        <v>400</v>
      </c>
      <c r="B3" s="4" t="s">
        <v>401</v>
      </c>
      <c r="C3" s="7" t="n">
        <v>39537</v>
      </c>
      <c r="D3" s="7" t="n">
        <v>158150</v>
      </c>
    </row>
    <row r="4" spans="1:4">
      <c r="A4" s="4" t="s">
        <v>402</v>
      </c>
      <c r="C4" s="5" t="n">
        <v>74199</v>
      </c>
      <c r="D4" s="5" t="n">
        <v>64160</v>
      </c>
    </row>
    <row r="5" spans="1:4">
      <c r="A5" s="4" t="s">
        <v>403</v>
      </c>
      <c r="C5" s="5" t="n">
        <v>283632</v>
      </c>
      <c r="D5" s="5" t="n">
        <v>95708</v>
      </c>
    </row>
    <row r="6" spans="1:4">
      <c r="A6" s="4" t="s">
        <v>404</v>
      </c>
      <c r="C6" s="5" t="n">
        <v>397368</v>
      </c>
      <c r="D6" s="5" t="n">
        <v>318018</v>
      </c>
    </row>
    <row r="7" spans="1:4">
      <c r="A7" s="4" t="s">
        <v>405</v>
      </c>
      <c r="C7" s="5" t="n">
        <v>397368</v>
      </c>
      <c r="D7" s="5" t="n">
        <v>311136</v>
      </c>
    </row>
    <row r="8" spans="1:4">
      <c r="A8" s="4" t="s">
        <v>406</v>
      </c>
      <c r="C8" s="4" t="s">
        <v>37</v>
      </c>
      <c r="D8" s="7" t="n">
        <v>6882</v>
      </c>
    </row>
    <row r="9" spans="1:4"/>
    <row r="10" spans="1:4">
      <c r="A10" s="4" t="s">
        <v>401</v>
      </c>
      <c r="B10" s="4" t="s">
        <v>407</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1"/>
    <col customWidth="1" max="3" min="3" width="12"/>
  </cols>
  <sheetData>
    <row r="1" spans="1:3">
      <c r="A1" s="1" t="s">
        <v>408</v>
      </c>
      <c r="B1" s="2" t="s">
        <v>409</v>
      </c>
      <c r="C1" s="2" t="s">
        <v>410</v>
      </c>
    </row>
    <row r="2" spans="1:3">
      <c r="A2" s="3" t="s">
        <v>411</v>
      </c>
    </row>
    <row r="3" spans="1:3">
      <c r="A3" s="4" t="s">
        <v>412</v>
      </c>
      <c r="B3" s="7" t="n">
        <v>316298</v>
      </c>
      <c r="C3" s="10" t="n">
        <v>2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3</v>
      </c>
      <c r="B4" s="7" t="n">
        <v>1343782</v>
      </c>
      <c r="C4" s="7" t="n">
        <v>2729592</v>
      </c>
    </row>
    <row r="5" spans="1:3">
      <c r="A5" s="3" t="s">
        <v>107</v>
      </c>
    </row>
    <row r="6" spans="1:3">
      <c r="A6" s="4" t="s">
        <v>108</v>
      </c>
      <c r="B6" s="5" t="n">
        <v>9665</v>
      </c>
      <c r="C6" s="5" t="n">
        <v>77320</v>
      </c>
    </row>
    <row r="7" spans="1:3">
      <c r="A7" s="4" t="s">
        <v>109</v>
      </c>
      <c r="B7" s="5" t="n">
        <v>432125</v>
      </c>
      <c r="C7" s="5" t="n">
        <v>547138</v>
      </c>
    </row>
    <row r="8" spans="1:3">
      <c r="A8" s="4" t="s">
        <v>110</v>
      </c>
      <c r="B8" s="5" t="n">
        <v>182000</v>
      </c>
      <c r="C8" s="4" t="s">
        <v>37</v>
      </c>
    </row>
    <row r="9" spans="1:3">
      <c r="A9" s="4" t="s">
        <v>111</v>
      </c>
      <c r="B9" s="5" t="n">
        <v>63402</v>
      </c>
      <c r="C9" s="5" t="n">
        <v>36432</v>
      </c>
    </row>
    <row r="10" spans="1:3">
      <c r="A10" s="4" t="s">
        <v>112</v>
      </c>
      <c r="B10" s="5" t="n">
        <v>1164710</v>
      </c>
      <c r="C10" s="5" t="n">
        <v>-107608</v>
      </c>
    </row>
    <row r="11" spans="1:3">
      <c r="A11" s="4" t="s">
        <v>113</v>
      </c>
      <c r="B11" s="5" t="n">
        <v>243433</v>
      </c>
      <c r="C11" s="4" t="s">
        <v>37</v>
      </c>
    </row>
    <row r="12" spans="1:3">
      <c r="A12" s="4" t="s">
        <v>114</v>
      </c>
      <c r="B12" s="5" t="n">
        <v>-920700</v>
      </c>
      <c r="C12" s="5" t="n">
        <v>-387900</v>
      </c>
    </row>
    <row r="13" spans="1:3">
      <c r="A13" s="3" t="s">
        <v>115</v>
      </c>
    </row>
    <row r="14" spans="1:3">
      <c r="A14" s="4" t="s">
        <v>116</v>
      </c>
      <c r="B14" s="5" t="n">
        <v>-3246911</v>
      </c>
      <c r="C14" s="5" t="n">
        <v>517463</v>
      </c>
    </row>
    <row r="15" spans="1:3">
      <c r="A15" s="4" t="s">
        <v>117</v>
      </c>
      <c r="B15" s="5" t="n">
        <v>-80145</v>
      </c>
      <c r="C15" s="5" t="n">
        <v>184753</v>
      </c>
    </row>
    <row r="16" spans="1:3">
      <c r="A16" s="4" t="s">
        <v>118</v>
      </c>
      <c r="B16" s="5" t="n">
        <v>50465</v>
      </c>
      <c r="C16" s="5" t="n">
        <v>816715</v>
      </c>
    </row>
    <row r="17" spans="1:3">
      <c r="A17" s="4" t="s">
        <v>119</v>
      </c>
      <c r="B17" s="5" t="n">
        <v>-84147</v>
      </c>
      <c r="C17" s="5" t="n">
        <v>65279</v>
      </c>
    </row>
    <row r="18" spans="1:3">
      <c r="A18" s="4" t="s">
        <v>120</v>
      </c>
      <c r="B18" s="5" t="n">
        <v>-784363</v>
      </c>
      <c r="C18" s="5" t="n">
        <v>-2843131</v>
      </c>
    </row>
    <row r="19" spans="1:3">
      <c r="A19" s="4" t="s">
        <v>39</v>
      </c>
      <c r="B19" s="4" t="s">
        <v>37</v>
      </c>
      <c r="C19" s="5" t="n">
        <v>-14185</v>
      </c>
    </row>
    <row r="20" spans="1:3">
      <c r="A20" s="4" t="s">
        <v>43</v>
      </c>
      <c r="B20" s="5" t="n">
        <v>-23218</v>
      </c>
      <c r="C20" s="5" t="n">
        <v>324476</v>
      </c>
    </row>
    <row r="21" spans="1:3">
      <c r="A21" s="4" t="s">
        <v>44</v>
      </c>
      <c r="B21" s="5" t="n">
        <v>243380</v>
      </c>
      <c r="C21" s="5" t="n">
        <v>312883</v>
      </c>
    </row>
    <row r="22" spans="1:3">
      <c r="A22" s="4" t="s">
        <v>45</v>
      </c>
      <c r="B22" s="5" t="n">
        <v>798012</v>
      </c>
      <c r="C22" s="5" t="n">
        <v>201259</v>
      </c>
    </row>
    <row r="23" spans="1:3">
      <c r="A23" s="4" t="s">
        <v>46</v>
      </c>
      <c r="B23" s="5" t="n">
        <v>-206323</v>
      </c>
      <c r="C23" s="5" t="n">
        <v>156841</v>
      </c>
    </row>
    <row r="24" spans="1:3">
      <c r="A24" s="4" t="s">
        <v>47</v>
      </c>
      <c r="B24" s="5" t="n">
        <v>889</v>
      </c>
      <c r="C24" s="5" t="n">
        <v>514445</v>
      </c>
    </row>
    <row r="25" spans="1:3">
      <c r="A25" s="4" t="s">
        <v>121</v>
      </c>
      <c r="B25" s="5" t="n">
        <v>-813944</v>
      </c>
      <c r="C25" s="5" t="n">
        <v>3131772</v>
      </c>
    </row>
    <row r="26" spans="1:3">
      <c r="A26" s="3" t="s">
        <v>122</v>
      </c>
    </row>
    <row r="27" spans="1:3">
      <c r="A27" s="4" t="s">
        <v>123</v>
      </c>
      <c r="B27" s="5" t="n">
        <v>-379917</v>
      </c>
      <c r="C27" s="5" t="n">
        <v>-55474</v>
      </c>
    </row>
    <row r="28" spans="1:3">
      <c r="A28" s="4" t="s">
        <v>124</v>
      </c>
      <c r="B28" s="5" t="n">
        <v>-190000</v>
      </c>
      <c r="C28" s="4" t="s">
        <v>37</v>
      </c>
    </row>
    <row r="29" spans="1:3">
      <c r="A29" s="4" t="s">
        <v>125</v>
      </c>
      <c r="B29" s="5" t="n">
        <v>-437357</v>
      </c>
      <c r="C29" s="4" t="s">
        <v>37</v>
      </c>
    </row>
    <row r="30" spans="1:3">
      <c r="A30" s="4" t="s">
        <v>126</v>
      </c>
      <c r="B30" s="5" t="n">
        <v>-1007274</v>
      </c>
      <c r="C30" s="5" t="n">
        <v>-55474</v>
      </c>
    </row>
    <row r="31" spans="1:3">
      <c r="A31" s="3" t="s">
        <v>127</v>
      </c>
    </row>
    <row r="32" spans="1:3">
      <c r="A32" s="4" t="s">
        <v>128</v>
      </c>
      <c r="B32" s="5" t="n">
        <v>2585091</v>
      </c>
      <c r="C32" s="5" t="n">
        <v>4319988</v>
      </c>
    </row>
    <row r="33" spans="1:3">
      <c r="A33" s="4" t="s">
        <v>129</v>
      </c>
      <c r="B33" s="4" t="s">
        <v>37</v>
      </c>
      <c r="C33" s="5" t="n">
        <v>82500</v>
      </c>
    </row>
    <row r="34" spans="1:3">
      <c r="A34" s="4" t="s">
        <v>130</v>
      </c>
      <c r="B34" s="5" t="n">
        <v>2585091</v>
      </c>
      <c r="C34" s="5" t="n">
        <v>4402488</v>
      </c>
    </row>
    <row r="35" spans="1:3">
      <c r="A35" s="4" t="s">
        <v>131</v>
      </c>
      <c r="B35" s="5" t="n">
        <v>52327</v>
      </c>
      <c r="C35" s="5" t="n">
        <v>-24591</v>
      </c>
    </row>
    <row r="36" spans="1:3">
      <c r="A36" s="4" t="s">
        <v>132</v>
      </c>
      <c r="B36" s="5" t="n">
        <v>816200</v>
      </c>
      <c r="C36" s="5" t="n">
        <v>7454195</v>
      </c>
    </row>
    <row r="37" spans="1:3">
      <c r="A37" s="4" t="s">
        <v>133</v>
      </c>
      <c r="B37" s="5" t="n">
        <v>8733742</v>
      </c>
      <c r="C37" s="5" t="n">
        <v>1385994</v>
      </c>
    </row>
    <row r="38" spans="1:3">
      <c r="A38" s="4" t="s">
        <v>134</v>
      </c>
      <c r="B38" s="5" t="n">
        <v>9549942</v>
      </c>
      <c r="C38" s="5" t="n">
        <v>8840189</v>
      </c>
    </row>
    <row r="39" spans="1:3">
      <c r="A39" s="3" t="s">
        <v>135</v>
      </c>
    </row>
    <row r="40" spans="1:3">
      <c r="A40" s="4" t="s">
        <v>136</v>
      </c>
      <c r="B40" s="7" t="n">
        <v>60162</v>
      </c>
      <c r="C40" s="7" t="n">
        <v>89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3</v>
      </c>
      <c r="B1" s="2" t="s">
        <v>2</v>
      </c>
      <c r="C1" s="2" t="s">
        <v>25</v>
      </c>
    </row>
    <row r="2" spans="1:3">
      <c r="A2" s="4" t="s">
        <v>404</v>
      </c>
      <c r="B2" s="7" t="n">
        <v>1779109</v>
      </c>
      <c r="C2" s="7" t="n">
        <v>1306030</v>
      </c>
    </row>
    <row r="3" spans="1:3">
      <c r="A3" s="4" t="s">
        <v>414</v>
      </c>
      <c r="B3" s="5" t="n">
        <v>1242827</v>
      </c>
      <c r="C3" s="5" t="n">
        <v>1118657</v>
      </c>
    </row>
    <row r="4" spans="1:3">
      <c r="A4" s="4" t="s">
        <v>35</v>
      </c>
      <c r="B4" s="5" t="n">
        <v>536282</v>
      </c>
      <c r="C4" s="5" t="n">
        <v>187373</v>
      </c>
    </row>
    <row r="5" spans="1:3">
      <c r="A5" s="4" t="s">
        <v>415</v>
      </c>
    </row>
    <row r="6" spans="1:3">
      <c r="A6" s="4" t="s">
        <v>404</v>
      </c>
      <c r="B6" s="5" t="n">
        <v>214497</v>
      </c>
      <c r="C6" s="5" t="n">
        <v>198512</v>
      </c>
    </row>
    <row r="7" spans="1:3">
      <c r="A7" s="4" t="s">
        <v>416</v>
      </c>
    </row>
    <row r="8" spans="1:3">
      <c r="A8" s="4" t="s">
        <v>404</v>
      </c>
      <c r="B8" s="5" t="n">
        <v>632130</v>
      </c>
      <c r="C8" s="5" t="n">
        <v>542471</v>
      </c>
    </row>
    <row r="9" spans="1:3">
      <c r="A9" s="4" t="s">
        <v>417</v>
      </c>
    </row>
    <row r="10" spans="1:3">
      <c r="A10" s="4" t="s">
        <v>404</v>
      </c>
      <c r="B10" s="5" t="n">
        <v>161440</v>
      </c>
      <c r="C10" s="5" t="n">
        <v>155141</v>
      </c>
    </row>
    <row r="11" spans="1:3">
      <c r="A11" s="4" t="s">
        <v>418</v>
      </c>
    </row>
    <row r="12" spans="1:3">
      <c r="A12" s="4" t="s">
        <v>404</v>
      </c>
      <c r="B12" s="5" t="n">
        <v>88392</v>
      </c>
      <c r="C12" s="5" t="n">
        <v>66097</v>
      </c>
    </row>
    <row r="13" spans="1:3">
      <c r="A13" s="4" t="s">
        <v>419</v>
      </c>
    </row>
    <row r="14" spans="1:3">
      <c r="A14" s="4" t="s">
        <v>404</v>
      </c>
      <c r="B14" s="5" t="n">
        <v>169234</v>
      </c>
      <c r="C14" s="5" t="n">
        <v>163219</v>
      </c>
    </row>
    <row r="15" spans="1:3">
      <c r="A15" s="4" t="s">
        <v>420</v>
      </c>
    </row>
    <row r="16" spans="1:3">
      <c r="A16" s="4" t="s">
        <v>404</v>
      </c>
      <c r="B16" s="5" t="n">
        <v>126787</v>
      </c>
      <c r="C16" s="5" t="n">
        <v>117733</v>
      </c>
    </row>
    <row r="17" spans="1:3">
      <c r="A17" s="4" t="s">
        <v>343</v>
      </c>
    </row>
    <row r="18" spans="1:3">
      <c r="A18" s="4" t="s">
        <v>404</v>
      </c>
      <c r="B18" s="7" t="n">
        <v>386629</v>
      </c>
      <c r="C18" s="7" t="n">
        <v>62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1</v>
      </c>
      <c r="B1" s="2" t="s">
        <v>76</v>
      </c>
      <c r="D1" s="2" t="s">
        <v>1</v>
      </c>
    </row>
    <row r="2" spans="1:5">
      <c r="B2" s="2" t="s">
        <v>2</v>
      </c>
      <c r="C2" s="2" t="s">
        <v>77</v>
      </c>
      <c r="D2" s="2" t="s">
        <v>2</v>
      </c>
      <c r="E2" s="2" t="s">
        <v>77</v>
      </c>
    </row>
    <row r="3" spans="1:5">
      <c r="A3" s="3" t="s">
        <v>422</v>
      </c>
    </row>
    <row r="4" spans="1:5">
      <c r="A4" s="4" t="s">
        <v>423</v>
      </c>
      <c r="B4" s="7" t="n">
        <v>15827</v>
      </c>
      <c r="C4" s="7" t="n">
        <v>11025</v>
      </c>
      <c r="D4" s="7" t="n">
        <v>42291</v>
      </c>
      <c r="E4" s="7" t="n">
        <v>364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4</v>
      </c>
      <c r="B1" s="2" t="s">
        <v>2</v>
      </c>
      <c r="C1" s="2" t="s">
        <v>25</v>
      </c>
    </row>
    <row r="2" spans="1:3">
      <c r="A2" s="3" t="s">
        <v>162</v>
      </c>
    </row>
    <row r="3" spans="1:3">
      <c r="A3" s="4" t="s">
        <v>425</v>
      </c>
      <c r="B3" s="7" t="n">
        <v>190000</v>
      </c>
      <c r="C3" s="4" t="s">
        <v>37</v>
      </c>
    </row>
    <row r="4" spans="1:3">
      <c r="A4" s="4" t="s">
        <v>426</v>
      </c>
      <c r="B4" s="5" t="n">
        <v>190000</v>
      </c>
      <c r="C4" s="4" t="s">
        <v>37</v>
      </c>
    </row>
    <row r="5" spans="1:3">
      <c r="A5" s="4" t="s">
        <v>427</v>
      </c>
      <c r="B5" s="5" t="n">
        <v>21111</v>
      </c>
      <c r="C5" s="4" t="s">
        <v>37</v>
      </c>
    </row>
    <row r="6" spans="1:3">
      <c r="A6" s="4" t="s">
        <v>428</v>
      </c>
      <c r="B6" s="7" t="n">
        <v>168889</v>
      </c>
      <c r="C6" s="4" t="s">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430</v>
      </c>
    </row>
    <row r="4" spans="1:5">
      <c r="A4" s="4" t="s">
        <v>431</v>
      </c>
      <c r="B4" s="7" t="n">
        <v>15833</v>
      </c>
      <c r="C4" s="4" t="s">
        <v>37</v>
      </c>
      <c r="D4" s="7" t="n">
        <v>21111</v>
      </c>
      <c r="E4" s="4" t="s">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432</v>
      </c>
      <c r="B1" s="2" t="s">
        <v>1</v>
      </c>
    </row>
    <row r="2" spans="1:2">
      <c r="B2" s="2" t="s">
        <v>433</v>
      </c>
    </row>
    <row r="3" spans="1:2">
      <c r="A3" s="3" t="s">
        <v>434</v>
      </c>
    </row>
    <row r="4" spans="1:2">
      <c r="A4" s="4" t="s">
        <v>435</v>
      </c>
      <c r="B4" s="5" t="n">
        <v>139032</v>
      </c>
    </row>
    <row r="5" spans="1:2">
      <c r="A5" s="4" t="s">
        <v>436</v>
      </c>
      <c r="B5" s="8" t="n">
        <v>9.300000000000001</v>
      </c>
    </row>
    <row r="6" spans="1:2">
      <c r="A6" s="4" t="s">
        <v>437</v>
      </c>
    </row>
    <row r="7" spans="1:2">
      <c r="A7" s="3" t="s">
        <v>434</v>
      </c>
    </row>
    <row r="8" spans="1:2">
      <c r="A8" s="4" t="s">
        <v>438</v>
      </c>
      <c r="B8" s="5" t="n">
        <v>141000</v>
      </c>
    </row>
    <row r="9" spans="1:2">
      <c r="A9" s="4" t="s">
        <v>439</v>
      </c>
      <c r="B9" s="4" t="s">
        <v>37</v>
      </c>
    </row>
    <row r="10" spans="1:2">
      <c r="A10" s="4" t="s">
        <v>440</v>
      </c>
      <c r="B10" s="4" t="s">
        <v>37</v>
      </c>
    </row>
    <row r="11" spans="1:2">
      <c r="A11" s="4" t="s">
        <v>441</v>
      </c>
      <c r="B11" s="4" t="s">
        <v>37</v>
      </c>
    </row>
    <row r="12" spans="1:2">
      <c r="A12" s="4" t="s">
        <v>442</v>
      </c>
      <c r="B12" s="5" t="n">
        <v>141000</v>
      </c>
    </row>
    <row r="13" spans="1:2">
      <c r="A13" s="4" t="s">
        <v>435</v>
      </c>
      <c r="B13" s="5" t="n">
        <v>139000</v>
      </c>
    </row>
    <row r="14" spans="1:2">
      <c r="A14" s="4" t="s">
        <v>443</v>
      </c>
      <c r="B14" s="8" t="n">
        <v>3.81</v>
      </c>
    </row>
    <row r="15" spans="1:2">
      <c r="A15" s="4" t="s">
        <v>444</v>
      </c>
      <c r="B15" s="4" t="s">
        <v>37</v>
      </c>
    </row>
    <row r="16" spans="1:2">
      <c r="A16" s="4" t="s">
        <v>436</v>
      </c>
      <c r="B16" s="4" t="s">
        <v>37</v>
      </c>
    </row>
    <row r="17" spans="1:2">
      <c r="A17" s="4" t="s">
        <v>445</v>
      </c>
      <c r="B17" s="4" t="s">
        <v>37</v>
      </c>
    </row>
    <row r="18" spans="1:2">
      <c r="A18" s="4" t="s">
        <v>446</v>
      </c>
      <c r="B18" s="11" t="n">
        <v>3.81</v>
      </c>
    </row>
    <row r="19" spans="1:2">
      <c r="A19" s="4" t="s">
        <v>447</v>
      </c>
      <c r="B19" s="8" t="n">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448</v>
      </c>
      <c r="B1" s="2" t="s">
        <v>1</v>
      </c>
    </row>
    <row r="2" spans="1:3">
      <c r="B2" s="2" t="s">
        <v>2</v>
      </c>
      <c r="C2" s="2" t="s">
        <v>25</v>
      </c>
    </row>
    <row r="3" spans="1:3">
      <c r="A3" s="4" t="s">
        <v>449</v>
      </c>
      <c r="B3" s="4" t="s">
        <v>450</v>
      </c>
    </row>
    <row r="4" spans="1:3">
      <c r="A4" s="4" t="s">
        <v>451</v>
      </c>
      <c r="B4" s="5" t="n">
        <v>139032</v>
      </c>
    </row>
    <row r="5" spans="1:3">
      <c r="A5" s="4" t="s">
        <v>437</v>
      </c>
    </row>
    <row r="6" spans="1:3">
      <c r="A6" s="4" t="s">
        <v>452</v>
      </c>
      <c r="B6" s="8" t="n">
        <v>3.81</v>
      </c>
      <c r="C6" s="8" t="n">
        <v>3.81</v>
      </c>
    </row>
    <row r="7" spans="1:3">
      <c r="A7" s="4" t="s">
        <v>453</v>
      </c>
      <c r="B7" s="5" t="n">
        <v>141000</v>
      </c>
      <c r="C7" s="5" t="n">
        <v>141000</v>
      </c>
    </row>
    <row r="8" spans="1:3">
      <c r="A8" s="4" t="s">
        <v>454</v>
      </c>
      <c r="B8" s="8" t="n">
        <v>3.83</v>
      </c>
    </row>
    <row r="9" spans="1:3">
      <c r="A9" s="4" t="s">
        <v>451</v>
      </c>
      <c r="B9" s="5" t="n">
        <v>139000</v>
      </c>
    </row>
    <row r="10" spans="1:3">
      <c r="A10" s="4" t="s">
        <v>455</v>
      </c>
    </row>
    <row r="11" spans="1:3">
      <c r="A11" s="4" t="s">
        <v>452</v>
      </c>
      <c r="B11" s="8" t="n">
        <v>7.75</v>
      </c>
    </row>
    <row r="12" spans="1:3">
      <c r="A12" s="4" t="s">
        <v>453</v>
      </c>
      <c r="B12" s="5" t="n">
        <v>56000</v>
      </c>
    </row>
    <row r="13" spans="1:3">
      <c r="A13" s="4" t="s">
        <v>456</v>
      </c>
    </row>
    <row r="14" spans="1:3">
      <c r="A14" s="4" t="s">
        <v>452</v>
      </c>
      <c r="B14" s="8" t="n">
        <v>7.75</v>
      </c>
    </row>
    <row r="15" spans="1:3">
      <c r="A15" s="4" t="s">
        <v>453</v>
      </c>
      <c r="B15" s="5" t="n">
        <v>56000</v>
      </c>
    </row>
    <row r="16" spans="1:3">
      <c r="A16" s="4" t="s">
        <v>449</v>
      </c>
      <c r="B16" s="4" t="s">
        <v>457</v>
      </c>
    </row>
    <row r="17" spans="1:3">
      <c r="A17" s="4" t="s">
        <v>454</v>
      </c>
      <c r="B17" s="8" t="n">
        <v>7.75</v>
      </c>
    </row>
    <row r="18" spans="1:3">
      <c r="A18" s="4" t="s">
        <v>451</v>
      </c>
      <c r="B18" s="5" t="n">
        <v>56000</v>
      </c>
    </row>
    <row r="19" spans="1:3">
      <c r="A19" s="4" t="s">
        <v>458</v>
      </c>
      <c r="B19" s="4" t="s">
        <v>457</v>
      </c>
    </row>
    <row r="20" spans="1:3">
      <c r="A20" s="4" t="s">
        <v>459</v>
      </c>
    </row>
    <row r="21" spans="1:3">
      <c r="A21" s="4" t="s">
        <v>452</v>
      </c>
      <c r="B21" s="8" t="n">
        <v>2.01</v>
      </c>
    </row>
    <row r="22" spans="1:3">
      <c r="A22" s="4" t="s">
        <v>453</v>
      </c>
      <c r="B22" s="5" t="n">
        <v>10000</v>
      </c>
    </row>
    <row r="23" spans="1:3">
      <c r="A23" s="4" t="s">
        <v>460</v>
      </c>
    </row>
    <row r="24" spans="1:3">
      <c r="A24" s="4" t="s">
        <v>452</v>
      </c>
      <c r="B24" s="8" t="n">
        <v>2.01</v>
      </c>
    </row>
    <row r="25" spans="1:3">
      <c r="A25" s="4" t="s">
        <v>453</v>
      </c>
      <c r="B25" s="5" t="n">
        <v>10000</v>
      </c>
    </row>
    <row r="26" spans="1:3">
      <c r="A26" s="4" t="s">
        <v>449</v>
      </c>
      <c r="B26" s="4" t="s">
        <v>461</v>
      </c>
    </row>
    <row r="27" spans="1:3">
      <c r="A27" s="4" t="s">
        <v>454</v>
      </c>
      <c r="B27" s="8" t="n">
        <v>2.01</v>
      </c>
    </row>
    <row r="28" spans="1:3">
      <c r="A28" s="4" t="s">
        <v>451</v>
      </c>
      <c r="B28" s="5" t="n">
        <v>8000</v>
      </c>
    </row>
    <row r="29" spans="1:3">
      <c r="A29" s="4" t="s">
        <v>458</v>
      </c>
      <c r="B29" s="4" t="s">
        <v>461</v>
      </c>
    </row>
    <row r="30" spans="1:3">
      <c r="A30" s="4" t="s">
        <v>462</v>
      </c>
    </row>
    <row r="31" spans="1:3">
      <c r="A31" s="4" t="s">
        <v>452</v>
      </c>
      <c r="B31" s="8" t="n">
        <v>1.1</v>
      </c>
      <c r="C31" s="8" t="n">
        <v>1.1</v>
      </c>
    </row>
    <row r="32" spans="1:3">
      <c r="A32" s="4" t="s">
        <v>453</v>
      </c>
      <c r="B32" s="5" t="n">
        <v>75000</v>
      </c>
      <c r="C32" s="5" t="n">
        <v>75000</v>
      </c>
    </row>
    <row r="33" spans="1:3">
      <c r="A33" s="4" t="s">
        <v>449</v>
      </c>
      <c r="B33" s="4" t="s">
        <v>463</v>
      </c>
    </row>
    <row r="34" spans="1:3">
      <c r="A34" s="4" t="s">
        <v>454</v>
      </c>
      <c r="B34" s="8" t="n">
        <v>1.1</v>
      </c>
    </row>
    <row r="35" spans="1:3">
      <c r="A35" s="4" t="s">
        <v>451</v>
      </c>
      <c r="B35" s="5" t="n">
        <v>75000</v>
      </c>
    </row>
    <row r="36" spans="1:3">
      <c r="A36" s="4" t="s">
        <v>458</v>
      </c>
      <c r="B36"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6"/>
    <col customWidth="1" max="5" min="5" width="27"/>
    <col customWidth="1" max="6" min="6" width="27"/>
    <col customWidth="1" max="7" min="7" width="64"/>
    <col customWidth="1" max="8" min="8" width="27"/>
  </cols>
  <sheetData>
    <row r="1" spans="1:8">
      <c r="A1" s="1" t="s">
        <v>464</v>
      </c>
      <c r="B1" s="2" t="s">
        <v>465</v>
      </c>
      <c r="C1" s="2" t="s">
        <v>466</v>
      </c>
      <c r="D1" s="2" t="s">
        <v>467</v>
      </c>
      <c r="E1" s="2" t="s">
        <v>468</v>
      </c>
      <c r="F1" s="2" t="s">
        <v>469</v>
      </c>
      <c r="G1" s="2" t="s">
        <v>470</v>
      </c>
      <c r="H1" s="2" t="s">
        <v>469</v>
      </c>
    </row>
    <row r="2" spans="1:8">
      <c r="A2" s="4" t="s">
        <v>471</v>
      </c>
    </row>
    <row r="3" spans="1:8">
      <c r="A3" s="3" t="s">
        <v>472</v>
      </c>
    </row>
    <row r="4" spans="1:8">
      <c r="A4" s="4" t="s">
        <v>473</v>
      </c>
      <c r="G4" s="5" t="n">
        <v>56000</v>
      </c>
    </row>
    <row r="5" spans="1:8">
      <c r="A5" s="4" t="s">
        <v>474</v>
      </c>
      <c r="G5" s="4" t="s">
        <v>339</v>
      </c>
    </row>
    <row r="6" spans="1:8">
      <c r="A6" s="4" t="s">
        <v>475</v>
      </c>
      <c r="G6" s="8" t="n">
        <v>7.75</v>
      </c>
    </row>
    <row r="7" spans="1:8">
      <c r="A7" s="4" t="s">
        <v>476</v>
      </c>
      <c r="G7" s="4" t="s">
        <v>477</v>
      </c>
    </row>
    <row r="8" spans="1:8">
      <c r="A8" s="4" t="s">
        <v>478</v>
      </c>
    </row>
    <row r="9" spans="1:8">
      <c r="A9" s="3" t="s">
        <v>472</v>
      </c>
    </row>
    <row r="10" spans="1:8">
      <c r="A10" s="4" t="s">
        <v>473</v>
      </c>
      <c r="G10" s="5" t="n">
        <v>10000</v>
      </c>
    </row>
    <row r="11" spans="1:8">
      <c r="A11" s="4" t="s">
        <v>474</v>
      </c>
      <c r="G11" s="4" t="s">
        <v>339</v>
      </c>
    </row>
    <row r="12" spans="1:8">
      <c r="A12" s="4" t="s">
        <v>475</v>
      </c>
      <c r="G12" s="8" t="n">
        <v>2.01</v>
      </c>
    </row>
    <row r="13" spans="1:8">
      <c r="A13" s="4" t="s">
        <v>479</v>
      </c>
      <c r="G13" s="4" t="s">
        <v>480</v>
      </c>
    </row>
    <row r="14" spans="1:8">
      <c r="A14" s="4" t="s">
        <v>481</v>
      </c>
      <c r="G14" s="4" t="s">
        <v>482</v>
      </c>
    </row>
    <row r="15" spans="1:8">
      <c r="A15" s="4" t="s">
        <v>483</v>
      </c>
      <c r="G15" s="4" t="s">
        <v>339</v>
      </c>
    </row>
    <row r="16" spans="1:8">
      <c r="A16" s="4" t="s">
        <v>484</v>
      </c>
      <c r="G16" s="7" t="n">
        <v>19400</v>
      </c>
    </row>
    <row r="17" spans="1:8">
      <c r="A17" s="4" t="s">
        <v>476</v>
      </c>
      <c r="G17" s="4" t="s">
        <v>485</v>
      </c>
    </row>
    <row r="18" spans="1:8">
      <c r="A18" s="4" t="s">
        <v>486</v>
      </c>
    </row>
    <row r="19" spans="1:8">
      <c r="A19" s="3" t="s">
        <v>472</v>
      </c>
    </row>
    <row r="20" spans="1:8">
      <c r="A20" s="4" t="s">
        <v>473</v>
      </c>
      <c r="B20" s="5" t="n">
        <v>800000</v>
      </c>
      <c r="D20" s="5" t="n">
        <v>150000</v>
      </c>
    </row>
    <row r="21" spans="1:8">
      <c r="A21" s="4" t="s">
        <v>487</v>
      </c>
      <c r="B21" s="5" t="n">
        <v>7</v>
      </c>
      <c r="C21" s="5" t="n">
        <v>2</v>
      </c>
      <c r="D21" s="5" t="n">
        <v>2</v>
      </c>
    </row>
    <row r="22" spans="1:8">
      <c r="A22" s="4" t="s">
        <v>474</v>
      </c>
      <c r="D22" s="4" t="s">
        <v>488</v>
      </c>
    </row>
    <row r="23" spans="1:8">
      <c r="A23" s="4" t="s">
        <v>475</v>
      </c>
      <c r="D23" s="8" t="n">
        <v>1.1</v>
      </c>
    </row>
    <row r="24" spans="1:8">
      <c r="A24" s="4" t="s">
        <v>489</v>
      </c>
      <c r="B24" s="8" t="n">
        <v>2.24</v>
      </c>
      <c r="D24" s="8" t="n">
        <v>0.77</v>
      </c>
    </row>
    <row r="25" spans="1:8">
      <c r="A25" s="4" t="s">
        <v>479</v>
      </c>
      <c r="B25" s="4" t="s">
        <v>490</v>
      </c>
      <c r="D25" s="4" t="s">
        <v>491</v>
      </c>
    </row>
    <row r="26" spans="1:8">
      <c r="A26" s="4" t="s">
        <v>481</v>
      </c>
      <c r="B26" s="4" t="s">
        <v>492</v>
      </c>
      <c r="D26" s="4" t="s">
        <v>493</v>
      </c>
    </row>
    <row r="27" spans="1:8">
      <c r="A27" s="4" t="s">
        <v>483</v>
      </c>
      <c r="B27" s="4" t="s">
        <v>337</v>
      </c>
      <c r="D27" s="4" t="s">
        <v>337</v>
      </c>
    </row>
    <row r="28" spans="1:8">
      <c r="A28" s="4" t="s">
        <v>484</v>
      </c>
      <c r="B28" s="7" t="n">
        <v>1788985</v>
      </c>
      <c r="D28" s="7" t="n">
        <v>115979</v>
      </c>
    </row>
    <row r="29" spans="1:8">
      <c r="A29" s="4" t="s">
        <v>494</v>
      </c>
      <c r="C29" s="5" t="n">
        <v>75000</v>
      </c>
    </row>
    <row r="30" spans="1:8">
      <c r="A30" s="4" t="s">
        <v>476</v>
      </c>
      <c r="B30" s="4" t="s">
        <v>495</v>
      </c>
    </row>
    <row r="31" spans="1:8">
      <c r="A31" s="4" t="s">
        <v>496</v>
      </c>
      <c r="B31" s="5" t="n">
        <v>800000</v>
      </c>
      <c r="E31" s="4" t="s">
        <v>37</v>
      </c>
      <c r="F31" s="4" t="s">
        <v>37</v>
      </c>
      <c r="G31" s="4" t="s">
        <v>37</v>
      </c>
      <c r="H31" s="4" t="s">
        <v>37</v>
      </c>
    </row>
    <row r="32" spans="1:8">
      <c r="A32" s="4" t="s">
        <v>497</v>
      </c>
    </row>
    <row r="33" spans="1:8">
      <c r="A33" s="3" t="s">
        <v>472</v>
      </c>
    </row>
    <row r="34" spans="1:8">
      <c r="A34" s="4" t="s">
        <v>474</v>
      </c>
      <c r="B34" s="4" t="s">
        <v>488</v>
      </c>
    </row>
    <row r="35" spans="1:8">
      <c r="A35" s="4" t="s">
        <v>498</v>
      </c>
    </row>
    <row r="36" spans="1:8">
      <c r="A36" s="3" t="s">
        <v>472</v>
      </c>
    </row>
    <row r="37" spans="1:8">
      <c r="A37" s="4" t="s">
        <v>474</v>
      </c>
      <c r="B37" s="4" t="s">
        <v>341</v>
      </c>
    </row>
    <row r="38" spans="1:8">
      <c r="A38" s="4" t="s">
        <v>499</v>
      </c>
    </row>
    <row r="39" spans="1:8">
      <c r="A39" s="3" t="s">
        <v>472</v>
      </c>
    </row>
    <row r="40" spans="1:8">
      <c r="A40" s="4" t="s">
        <v>500</v>
      </c>
      <c r="E40" s="4" t="s">
        <v>37</v>
      </c>
      <c r="F40" s="7" t="n">
        <v>28995</v>
      </c>
      <c r="G40" s="7" t="n">
        <v>9665</v>
      </c>
      <c r="H40" s="7" t="n">
        <v>77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0"/>
    <col customWidth="1" max="2" min="2" width="17"/>
  </cols>
  <sheetData>
    <row r="1" spans="1:2">
      <c r="A1" s="1" t="s">
        <v>501</v>
      </c>
      <c r="B1" s="2" t="s">
        <v>1</v>
      </c>
    </row>
    <row r="2" spans="1:2">
      <c r="B2" s="2" t="s">
        <v>2</v>
      </c>
    </row>
    <row r="3" spans="1:2">
      <c r="A3" s="4" t="s">
        <v>502</v>
      </c>
    </row>
    <row r="4" spans="1:2">
      <c r="A4" s="3" t="s">
        <v>503</v>
      </c>
    </row>
    <row r="5" spans="1:2">
      <c r="A5" s="4" t="s">
        <v>504</v>
      </c>
      <c r="B5" s="4" t="s">
        <v>37</v>
      </c>
    </row>
    <row r="6" spans="1:2">
      <c r="A6" s="4" t="s">
        <v>505</v>
      </c>
      <c r="B6" s="4" t="s">
        <v>506</v>
      </c>
    </row>
    <row r="7" spans="1:2">
      <c r="A7" s="4" t="s">
        <v>507</v>
      </c>
      <c r="B7" s="4" t="s">
        <v>508</v>
      </c>
    </row>
    <row r="8" spans="1:2">
      <c r="A8" s="4" t="s">
        <v>509</v>
      </c>
      <c r="B8" s="4" t="s">
        <v>510</v>
      </c>
    </row>
    <row r="9" spans="1:2">
      <c r="A9" s="4" t="s">
        <v>511</v>
      </c>
    </row>
    <row r="10" spans="1:2">
      <c r="A10" s="3" t="s">
        <v>503</v>
      </c>
    </row>
    <row r="11" spans="1:2">
      <c r="A11" s="4" t="s">
        <v>504</v>
      </c>
      <c r="B11" s="4" t="s">
        <v>37</v>
      </c>
    </row>
    <row r="12" spans="1:2">
      <c r="A12" s="4" t="s">
        <v>505</v>
      </c>
      <c r="B12" s="4" t="s">
        <v>512</v>
      </c>
    </row>
    <row r="13" spans="1:2">
      <c r="A13" s="4" t="s">
        <v>507</v>
      </c>
      <c r="B13" s="4" t="s">
        <v>513</v>
      </c>
    </row>
    <row r="14" spans="1:2">
      <c r="A14" s="4" t="s">
        <v>509</v>
      </c>
      <c r="B14"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0"/>
  </cols>
  <sheetData>
    <row r="1" spans="1:2">
      <c r="A1" s="1" t="s">
        <v>515</v>
      </c>
      <c r="B1" s="2" t="s">
        <v>1</v>
      </c>
    </row>
    <row r="2" spans="1:2">
      <c r="B2" s="2" t="s">
        <v>433</v>
      </c>
    </row>
    <row r="3" spans="1:2">
      <c r="A3" s="3" t="s">
        <v>516</v>
      </c>
    </row>
    <row r="4" spans="1:2">
      <c r="A4" s="4" t="s">
        <v>517</v>
      </c>
      <c r="B4" s="5" t="n">
        <v>139032</v>
      </c>
    </row>
    <row r="5" spans="1:2">
      <c r="A5" s="4" t="s">
        <v>518</v>
      </c>
    </row>
    <row r="6" spans="1:2">
      <c r="A6" s="3" t="s">
        <v>516</v>
      </c>
    </row>
    <row r="7" spans="1:2">
      <c r="A7" s="4" t="s">
        <v>519</v>
      </c>
      <c r="B7" s="5" t="n">
        <v>139032</v>
      </c>
    </row>
    <row r="8" spans="1:2">
      <c r="A8" s="4" t="s">
        <v>520</v>
      </c>
      <c r="B8" s="5" t="n">
        <v>4000000</v>
      </c>
    </row>
    <row r="9" spans="1:2">
      <c r="A9" s="4" t="s">
        <v>521</v>
      </c>
      <c r="B9" s="4" t="s">
        <v>37</v>
      </c>
    </row>
    <row r="10" spans="1:2">
      <c r="A10" s="4" t="s">
        <v>522</v>
      </c>
      <c r="B10" s="4" t="s">
        <v>37</v>
      </c>
    </row>
    <row r="11" spans="1:2">
      <c r="A11" s="4" t="s">
        <v>517</v>
      </c>
      <c r="B11" s="5" t="n">
        <v>4139032</v>
      </c>
    </row>
    <row r="12" spans="1:2">
      <c r="A12" s="4" t="s">
        <v>523</v>
      </c>
      <c r="B12" s="5" t="n">
        <v>139032</v>
      </c>
    </row>
    <row r="13" spans="1:2">
      <c r="A13" s="3" t="s">
        <v>524</v>
      </c>
    </row>
    <row r="14" spans="1:2">
      <c r="A14" s="4" t="s">
        <v>525</v>
      </c>
      <c r="B14" s="8" t="n">
        <v>9.300000000000001</v>
      </c>
    </row>
    <row r="15" spans="1:2">
      <c r="A15" s="4" t="s">
        <v>526</v>
      </c>
      <c r="B15" s="11" t="n">
        <v>1.75</v>
      </c>
    </row>
    <row r="16" spans="1:2">
      <c r="A16" s="4" t="s">
        <v>527</v>
      </c>
      <c r="B16" s="4" t="s">
        <v>37</v>
      </c>
    </row>
    <row r="17" spans="1:2">
      <c r="A17" s="4" t="s">
        <v>528</v>
      </c>
      <c r="B17" s="4" t="s">
        <v>37</v>
      </c>
    </row>
    <row r="18" spans="1:2">
      <c r="A18" s="4" t="s">
        <v>529</v>
      </c>
      <c r="B18" s="5" t="n">
        <v>2</v>
      </c>
    </row>
    <row r="19" spans="1:2">
      <c r="A19" s="4" t="s">
        <v>530</v>
      </c>
      <c r="B19" s="8" t="n">
        <v>9.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30"/>
  </cols>
  <sheetData>
    <row r="1" spans="1:2">
      <c r="A1" s="1" t="s">
        <v>531</v>
      </c>
      <c r="B1" s="2" t="s">
        <v>1</v>
      </c>
    </row>
    <row r="2" spans="1:2">
      <c r="B2" s="2" t="s">
        <v>433</v>
      </c>
    </row>
    <row r="3" spans="1:2">
      <c r="A3" s="4" t="s">
        <v>532</v>
      </c>
    </row>
    <row r="4" spans="1:2">
      <c r="A4" s="3" t="s">
        <v>503</v>
      </c>
    </row>
    <row r="5" spans="1:2">
      <c r="A5" s="4" t="s">
        <v>533</v>
      </c>
      <c r="B5" s="4" t="s">
        <v>37</v>
      </c>
    </row>
    <row r="6" spans="1:2">
      <c r="A6" s="4" t="s">
        <v>534</v>
      </c>
      <c r="B6" s="8" t="n">
        <v>1.75</v>
      </c>
    </row>
    <row r="7" spans="1:2">
      <c r="A7" s="4" t="s">
        <v>535</v>
      </c>
      <c r="B7" s="4" t="s">
        <v>506</v>
      </c>
    </row>
    <row r="8" spans="1:2">
      <c r="A8" s="4" t="s">
        <v>536</v>
      </c>
    </row>
    <row r="9" spans="1:2">
      <c r="A9" s="3" t="s">
        <v>503</v>
      </c>
    </row>
    <row r="10" spans="1:2">
      <c r="A10" s="4" t="s">
        <v>533</v>
      </c>
      <c r="B10" s="4" t="s">
        <v>37</v>
      </c>
    </row>
    <row r="11" spans="1:2">
      <c r="A11" s="4" t="s">
        <v>534</v>
      </c>
      <c r="B11" s="8" t="n">
        <v>1.75</v>
      </c>
    </row>
    <row r="12" spans="1:2">
      <c r="A12" s="4" t="s">
        <v>535</v>
      </c>
      <c r="B12" s="4" t="s">
        <v>512</v>
      </c>
    </row>
    <row r="13" spans="1:2">
      <c r="A13" s="4" t="s">
        <v>537</v>
      </c>
    </row>
    <row r="14" spans="1:2">
      <c r="A14" s="3" t="s">
        <v>503</v>
      </c>
    </row>
    <row r="15" spans="1:2">
      <c r="A15" s="4" t="s">
        <v>533</v>
      </c>
      <c r="B15" s="5" t="n">
        <v>139032</v>
      </c>
    </row>
    <row r="16" spans="1:2">
      <c r="A16" s="4" t="s">
        <v>534</v>
      </c>
      <c r="B16" s="8" t="n">
        <v>9.300000000000001</v>
      </c>
    </row>
    <row r="17" spans="1:2">
      <c r="A17" s="4" t="s">
        <v>535</v>
      </c>
      <c r="B17"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63"/>
    <col customWidth="1" max="2" min="2" width="36"/>
    <col customWidth="1" max="3" min="3" width="80"/>
    <col customWidth="1" max="4" min="4" width="80"/>
    <col customWidth="1" max="5" min="5" width="21"/>
    <col customWidth="1" max="6" min="6" width="27"/>
    <col customWidth="1" max="7" min="7" width="47"/>
    <col customWidth="1" max="8" min="8" width="38"/>
    <col customWidth="1" max="9" min="9" width="20"/>
    <col customWidth="1" max="10" min="10" width="27"/>
    <col customWidth="1" max="11" min="11" width="30"/>
    <col customWidth="1" max="12" min="12" width="29"/>
    <col customWidth="1" max="13" min="13" width="30"/>
    <col customWidth="1" max="14" min="14" width="20"/>
    <col customWidth="1" max="15" min="15" width="31"/>
    <col customWidth="1" max="16" min="16" width="21"/>
    <col customWidth="1" max="17" min="17" width="37"/>
    <col customWidth="1" max="18" min="18" width="21"/>
    <col customWidth="1" max="19" min="19" width="24"/>
  </cols>
  <sheetData>
    <row r="1" spans="1:19">
      <c r="A1" s="1" t="s">
        <v>538</v>
      </c>
      <c r="B1" s="2" t="s">
        <v>539</v>
      </c>
      <c r="C1" s="2" t="s">
        <v>540</v>
      </c>
      <c r="D1" s="2" t="s">
        <v>541</v>
      </c>
      <c r="E1" s="2" t="s">
        <v>542</v>
      </c>
      <c r="F1" s="2" t="s">
        <v>543</v>
      </c>
      <c r="G1" s="2" t="s">
        <v>544</v>
      </c>
      <c r="H1" s="2" t="s">
        <v>545</v>
      </c>
      <c r="I1" s="2" t="s">
        <v>546</v>
      </c>
      <c r="J1" s="2" t="s">
        <v>547</v>
      </c>
      <c r="K1" s="2" t="s">
        <v>548</v>
      </c>
      <c r="L1" s="2" t="s">
        <v>549</v>
      </c>
      <c r="M1" s="2" t="s">
        <v>550</v>
      </c>
      <c r="N1" s="2" t="s">
        <v>551</v>
      </c>
      <c r="O1" s="2" t="s">
        <v>552</v>
      </c>
      <c r="P1" s="2" t="s">
        <v>542</v>
      </c>
      <c r="Q1" s="2" t="s">
        <v>470</v>
      </c>
      <c r="R1" s="2" t="s">
        <v>542</v>
      </c>
      <c r="S1" s="2" t="s">
        <v>553</v>
      </c>
    </row>
    <row r="2" spans="1:19">
      <c r="A2" s="3" t="s">
        <v>503</v>
      </c>
    </row>
    <row r="3" spans="1:19">
      <c r="A3" s="4" t="s">
        <v>554</v>
      </c>
      <c r="N3" s="5" t="n">
        <v>200000</v>
      </c>
      <c r="Q3" s="5" t="n">
        <v>250000</v>
      </c>
    </row>
    <row r="4" spans="1:19">
      <c r="A4" s="4" t="s">
        <v>555</v>
      </c>
      <c r="O4" s="4" t="s">
        <v>37</v>
      </c>
      <c r="Q4" s="4" t="s">
        <v>37</v>
      </c>
      <c r="S4" s="4" t="s">
        <v>37</v>
      </c>
    </row>
    <row r="5" spans="1:19">
      <c r="A5" s="4" t="s">
        <v>556</v>
      </c>
      <c r="Q5" s="4" t="s">
        <v>37</v>
      </c>
    </row>
    <row r="6" spans="1:19">
      <c r="A6" s="4" t="s">
        <v>557</v>
      </c>
      <c r="O6" s="7" t="n">
        <v>280709</v>
      </c>
      <c r="P6" s="7" t="n">
        <v>17569</v>
      </c>
      <c r="Q6" s="5" t="n">
        <v>432125</v>
      </c>
      <c r="R6" s="7" t="n">
        <v>547138</v>
      </c>
    </row>
    <row r="7" spans="1:19">
      <c r="A7" s="4" t="s">
        <v>84</v>
      </c>
      <c r="O7" s="5" t="n">
        <v>1477514</v>
      </c>
      <c r="P7" s="5" t="n">
        <v>612441</v>
      </c>
      <c r="Q7" s="5" t="n">
        <v>4067885</v>
      </c>
      <c r="R7" s="5" t="n">
        <v>2248639</v>
      </c>
    </row>
    <row r="8" spans="1:19">
      <c r="A8" s="4" t="s">
        <v>558</v>
      </c>
      <c r="O8" s="7" t="n">
        <v>2585091</v>
      </c>
      <c r="Q8" s="5" t="n">
        <v>2585091</v>
      </c>
    </row>
    <row r="9" spans="1:19">
      <c r="A9" s="4" t="s">
        <v>559</v>
      </c>
      <c r="Q9" s="7" t="n">
        <v>1074140</v>
      </c>
    </row>
    <row r="10" spans="1:19">
      <c r="A10" s="4" t="s">
        <v>560</v>
      </c>
    </row>
    <row r="11" spans="1:19">
      <c r="A11" s="3" t="s">
        <v>503</v>
      </c>
    </row>
    <row r="12" spans="1:19">
      <c r="A12" s="4" t="s">
        <v>561</v>
      </c>
      <c r="Q12" s="5" t="n">
        <v>2000000</v>
      </c>
    </row>
    <row r="13" spans="1:19">
      <c r="A13" s="4" t="s">
        <v>562</v>
      </c>
      <c r="O13" s="8" t="n">
        <v>1.75</v>
      </c>
      <c r="Q13" s="8" t="n">
        <v>1.75</v>
      </c>
    </row>
    <row r="14" spans="1:19">
      <c r="A14" s="4" t="s">
        <v>563</v>
      </c>
    </row>
    <row r="15" spans="1:19">
      <c r="A15" s="3" t="s">
        <v>503</v>
      </c>
    </row>
    <row r="16" spans="1:19">
      <c r="A16" s="4" t="s">
        <v>564</v>
      </c>
      <c r="I16" s="5" t="n">
        <v>4000000</v>
      </c>
    </row>
    <row r="17" spans="1:19">
      <c r="A17" s="4" t="s">
        <v>565</v>
      </c>
    </row>
    <row r="18" spans="1:19">
      <c r="A18" s="3" t="s">
        <v>503</v>
      </c>
    </row>
    <row r="19" spans="1:19">
      <c r="A19" s="4" t="s">
        <v>561</v>
      </c>
      <c r="Q19" s="5" t="n">
        <v>2000000</v>
      </c>
    </row>
    <row r="20" spans="1:19">
      <c r="A20" s="4" t="s">
        <v>562</v>
      </c>
      <c r="O20" s="8" t="n">
        <v>1.75</v>
      </c>
      <c r="Q20" s="8" t="n">
        <v>1.75</v>
      </c>
    </row>
    <row r="21" spans="1:19">
      <c r="A21" s="4" t="s">
        <v>566</v>
      </c>
    </row>
    <row r="22" spans="1:19">
      <c r="A22" s="3" t="s">
        <v>503</v>
      </c>
    </row>
    <row r="23" spans="1:19">
      <c r="A23" s="4" t="s">
        <v>561</v>
      </c>
      <c r="C23" s="5" t="n">
        <v>2000</v>
      </c>
    </row>
    <row r="24" spans="1:19">
      <c r="A24" s="4" t="s">
        <v>562</v>
      </c>
      <c r="C24" s="8" t="n">
        <v>1.5</v>
      </c>
    </row>
    <row r="25" spans="1:19">
      <c r="A25" s="4" t="s">
        <v>567</v>
      </c>
      <c r="C25" s="7" t="n">
        <v>3000000</v>
      </c>
    </row>
    <row r="26" spans="1:19">
      <c r="A26" s="4" t="s">
        <v>568</v>
      </c>
      <c r="C26" s="4" t="s">
        <v>569</v>
      </c>
    </row>
    <row r="27" spans="1:19">
      <c r="A27" s="4" t="s">
        <v>570</v>
      </c>
    </row>
    <row r="28" spans="1:19">
      <c r="A28" s="3" t="s">
        <v>503</v>
      </c>
    </row>
    <row r="29" spans="1:19">
      <c r="A29" s="4" t="s">
        <v>556</v>
      </c>
      <c r="B29" s="7" t="n">
        <v>759000</v>
      </c>
    </row>
    <row r="30" spans="1:19">
      <c r="A30" s="4" t="s">
        <v>571</v>
      </c>
      <c r="B30" s="8" t="n">
        <v>1.15</v>
      </c>
    </row>
    <row r="31" spans="1:19">
      <c r="A31" s="4" t="s">
        <v>564</v>
      </c>
      <c r="B31" s="5" t="n">
        <v>660000</v>
      </c>
    </row>
    <row r="32" spans="1:19">
      <c r="A32" s="4" t="s">
        <v>572</v>
      </c>
    </row>
    <row r="33" spans="1:19">
      <c r="A33" s="3" t="s">
        <v>503</v>
      </c>
    </row>
    <row r="34" spans="1:19">
      <c r="A34" s="4" t="s">
        <v>554</v>
      </c>
      <c r="H34" s="5" t="n">
        <v>600000</v>
      </c>
    </row>
    <row r="35" spans="1:19">
      <c r="A35" s="4" t="s">
        <v>573</v>
      </c>
      <c r="H35" s="5" t="n">
        <v>2</v>
      </c>
    </row>
    <row r="36" spans="1:19">
      <c r="A36" s="4" t="s">
        <v>574</v>
      </c>
    </row>
    <row r="37" spans="1:19">
      <c r="A37" s="3" t="s">
        <v>503</v>
      </c>
    </row>
    <row r="38" spans="1:19">
      <c r="A38" s="4" t="s">
        <v>554</v>
      </c>
      <c r="F38" s="5" t="n">
        <v>250000</v>
      </c>
      <c r="G38" s="5" t="n">
        <v>500000</v>
      </c>
      <c r="K38" s="5" t="n">
        <v>250000</v>
      </c>
      <c r="L38" s="5" t="n">
        <v>250000</v>
      </c>
      <c r="M38" s="5" t="n">
        <v>400000</v>
      </c>
    </row>
    <row r="39" spans="1:19">
      <c r="A39" s="4" t="s">
        <v>573</v>
      </c>
      <c r="G39" s="5" t="n">
        <v>3</v>
      </c>
    </row>
    <row r="40" spans="1:19">
      <c r="A40" s="4" t="s">
        <v>575</v>
      </c>
      <c r="F40" s="7" t="n">
        <v>435000</v>
      </c>
      <c r="G40" s="7" t="n">
        <v>750000</v>
      </c>
      <c r="H40" s="7" t="n">
        <v>1140000</v>
      </c>
    </row>
    <row r="41" spans="1:19">
      <c r="A41" s="4" t="s">
        <v>576</v>
      </c>
      <c r="G41" s="8" t="n">
        <v>1.5</v>
      </c>
    </row>
    <row r="42" spans="1:19">
      <c r="A42" s="4" t="s">
        <v>557</v>
      </c>
      <c r="O42" s="4" t="s">
        <v>37</v>
      </c>
      <c r="P42" s="4" t="s">
        <v>37</v>
      </c>
      <c r="Q42" s="4" t="s">
        <v>37</v>
      </c>
      <c r="R42" s="5" t="n">
        <v>218045</v>
      </c>
    </row>
    <row r="43" spans="1:19">
      <c r="A43" s="4" t="s">
        <v>577</v>
      </c>
      <c r="E43" s="7" t="n">
        <v>632500</v>
      </c>
    </row>
    <row r="44" spans="1:19">
      <c r="A44" s="4" t="s">
        <v>562</v>
      </c>
      <c r="L44" s="8" t="n">
        <v>0.72</v>
      </c>
      <c r="M44" s="8" t="n">
        <v>1.68</v>
      </c>
    </row>
    <row r="45" spans="1:19">
      <c r="A45" s="4" t="s">
        <v>578</v>
      </c>
      <c r="K45" s="8" t="n">
        <v>2.53</v>
      </c>
    </row>
    <row r="46" spans="1:19">
      <c r="A46" s="4" t="s">
        <v>579</v>
      </c>
      <c r="G46" s="4" t="s">
        <v>580</v>
      </c>
    </row>
    <row r="47" spans="1:19">
      <c r="A47" s="4" t="s">
        <v>581</v>
      </c>
    </row>
    <row r="48" spans="1:19">
      <c r="A48" s="3" t="s">
        <v>503</v>
      </c>
    </row>
    <row r="49" spans="1:19">
      <c r="A49" s="4" t="s">
        <v>557</v>
      </c>
      <c r="O49" s="4" t="s">
        <v>37</v>
      </c>
      <c r="P49" s="4" t="s">
        <v>37</v>
      </c>
      <c r="Q49" s="4" t="s">
        <v>37</v>
      </c>
      <c r="R49" s="5" t="n">
        <v>173137</v>
      </c>
    </row>
    <row r="50" spans="1:19">
      <c r="A50" s="4" t="s">
        <v>582</v>
      </c>
    </row>
    <row r="51" spans="1:19">
      <c r="A51" s="3" t="s">
        <v>503</v>
      </c>
    </row>
    <row r="52" spans="1:19">
      <c r="A52" s="4" t="s">
        <v>557</v>
      </c>
      <c r="O52" s="4" t="s">
        <v>37</v>
      </c>
      <c r="P52" s="4" t="s">
        <v>37</v>
      </c>
      <c r="Q52" s="4" t="s">
        <v>37</v>
      </c>
      <c r="R52" s="5" t="n">
        <v>138387</v>
      </c>
    </row>
    <row r="53" spans="1:19">
      <c r="A53" s="4" t="s">
        <v>583</v>
      </c>
    </row>
    <row r="54" spans="1:19">
      <c r="A54" s="3" t="s">
        <v>503</v>
      </c>
    </row>
    <row r="55" spans="1:19">
      <c r="A55" s="4" t="s">
        <v>557</v>
      </c>
      <c r="O55" s="5" t="n">
        <v>52708</v>
      </c>
      <c r="P55" s="5" t="n">
        <v>17569</v>
      </c>
      <c r="Q55" s="5" t="n">
        <v>158125</v>
      </c>
      <c r="R55" s="5" t="n">
        <v>17569</v>
      </c>
    </row>
    <row r="56" spans="1:19">
      <c r="A56" s="4" t="s">
        <v>584</v>
      </c>
    </row>
    <row r="57" spans="1:19">
      <c r="A57" s="3" t="s">
        <v>503</v>
      </c>
    </row>
    <row r="58" spans="1:19">
      <c r="A58" s="4" t="s">
        <v>585</v>
      </c>
      <c r="D58" s="7" t="n">
        <v>364000</v>
      </c>
    </row>
    <row r="59" spans="1:19">
      <c r="A59" s="4" t="s">
        <v>586</v>
      </c>
      <c r="D59" s="5" t="n">
        <v>130000</v>
      </c>
    </row>
    <row r="60" spans="1:19">
      <c r="A60" s="4" t="s">
        <v>587</v>
      </c>
      <c r="D60" s="4" t="s">
        <v>588</v>
      </c>
    </row>
    <row r="61" spans="1:19">
      <c r="A61" s="4" t="s">
        <v>84</v>
      </c>
      <c r="O61" s="5" t="n">
        <v>-91000</v>
      </c>
      <c r="P61" s="4" t="s">
        <v>37</v>
      </c>
      <c r="Q61" s="5" t="n">
        <v>-182000</v>
      </c>
      <c r="R61" s="4" t="s">
        <v>37</v>
      </c>
    </row>
    <row r="62" spans="1:19">
      <c r="A62" s="4" t="s">
        <v>578</v>
      </c>
      <c r="D62" s="8" t="n">
        <v>2.8</v>
      </c>
    </row>
    <row r="63" spans="1:19">
      <c r="A63" s="4" t="s">
        <v>589</v>
      </c>
    </row>
    <row r="64" spans="1:19">
      <c r="A64" s="3" t="s">
        <v>503</v>
      </c>
    </row>
    <row r="65" spans="1:19">
      <c r="A65" s="4" t="s">
        <v>557</v>
      </c>
      <c r="O65" s="7" t="n">
        <v>137000</v>
      </c>
      <c r="P65" s="4" t="s">
        <v>37</v>
      </c>
      <c r="Q65" s="7" t="n">
        <v>274000</v>
      </c>
      <c r="R65" s="4" t="s">
        <v>37</v>
      </c>
    </row>
    <row r="66" spans="1:19">
      <c r="A66" s="4" t="s">
        <v>586</v>
      </c>
      <c r="J66" s="5" t="n">
        <v>200000</v>
      </c>
    </row>
    <row r="67" spans="1:19">
      <c r="A67" s="4" t="s">
        <v>577</v>
      </c>
      <c r="J67" s="7" t="n">
        <v>54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0</v>
      </c>
      <c r="B1" s="2" t="s">
        <v>2</v>
      </c>
      <c r="C1" s="2" t="s">
        <v>25</v>
      </c>
    </row>
    <row r="2" spans="1:3">
      <c r="A2" s="3" t="s">
        <v>591</v>
      </c>
    </row>
    <row r="3" spans="1:3">
      <c r="A3" s="4" t="s">
        <v>592</v>
      </c>
      <c r="B3" s="7" t="n">
        <v>22046330</v>
      </c>
      <c r="C3" s="7" t="n">
        <v>20535379</v>
      </c>
    </row>
    <row r="4" spans="1:3">
      <c r="A4" s="4" t="s">
        <v>55</v>
      </c>
      <c r="B4" s="5" t="n">
        <v>2386864</v>
      </c>
      <c r="C4" s="5" t="n">
        <v>688934</v>
      </c>
    </row>
    <row r="5" spans="1:3">
      <c r="A5" s="4" t="s">
        <v>593</v>
      </c>
      <c r="B5" s="5" t="n">
        <v>153775</v>
      </c>
      <c r="C5" s="5" t="n">
        <v>-414564</v>
      </c>
    </row>
    <row r="6" spans="1:3">
      <c r="A6" s="4" t="s">
        <v>594</v>
      </c>
      <c r="B6" s="5" t="n">
        <v>105939</v>
      </c>
      <c r="C6" s="5" t="n">
        <v>-893907</v>
      </c>
    </row>
    <row r="7" spans="1:3">
      <c r="A7" s="4" t="s">
        <v>404</v>
      </c>
      <c r="B7" s="5" t="n">
        <v>-4708559</v>
      </c>
      <c r="C7" s="5" t="n">
        <v>-4768779</v>
      </c>
    </row>
    <row r="8" spans="1:3">
      <c r="A8" s="4" t="s">
        <v>595</v>
      </c>
    </row>
    <row r="9" spans="1:3">
      <c r="A9" s="3" t="s">
        <v>591</v>
      </c>
    </row>
    <row r="10" spans="1:3">
      <c r="A10" s="4" t="s">
        <v>404</v>
      </c>
      <c r="B10" s="4" t="s">
        <v>37</v>
      </c>
      <c r="C10" s="5" t="n">
        <v>31929</v>
      </c>
    </row>
    <row r="11" spans="1:3">
      <c r="A11" s="4" t="s">
        <v>596</v>
      </c>
    </row>
    <row r="12" spans="1:3">
      <c r="A12" s="3" t="s">
        <v>591</v>
      </c>
    </row>
    <row r="13" spans="1:3">
      <c r="A13" s="4" t="s">
        <v>592</v>
      </c>
      <c r="B13" s="5" t="n">
        <v>356400</v>
      </c>
      <c r="C13" s="5" t="n">
        <v>356400</v>
      </c>
    </row>
    <row r="14" spans="1:3">
      <c r="A14" s="4" t="s">
        <v>55</v>
      </c>
      <c r="B14" s="5" t="n">
        <v>1044</v>
      </c>
      <c r="C14" s="5" t="n">
        <v>1044</v>
      </c>
    </row>
    <row r="15" spans="1:3">
      <c r="A15" s="4" t="s">
        <v>593</v>
      </c>
      <c r="B15" s="5" t="n">
        <v>-41198</v>
      </c>
      <c r="C15" s="5" t="n">
        <v>217379</v>
      </c>
    </row>
    <row r="16" spans="1:3">
      <c r="A16" s="4" t="s">
        <v>594</v>
      </c>
      <c r="B16" s="5" t="n">
        <v>-5148533</v>
      </c>
      <c r="C16" s="5" t="n">
        <v>-5421578</v>
      </c>
    </row>
    <row r="17" spans="1:3">
      <c r="A17" s="4" t="s">
        <v>404</v>
      </c>
      <c r="B17" s="5" t="n">
        <v>-4832287</v>
      </c>
      <c r="C17" s="5" t="n">
        <v>-4846755</v>
      </c>
    </row>
    <row r="18" spans="1:3">
      <c r="A18" s="4" t="s">
        <v>597</v>
      </c>
    </row>
    <row r="19" spans="1:3">
      <c r="A19" s="3" t="s">
        <v>591</v>
      </c>
    </row>
    <row r="20" spans="1:3">
      <c r="A20" s="4" t="s">
        <v>404</v>
      </c>
      <c r="B20" s="7" t="n">
        <v>123728</v>
      </c>
      <c r="C20" s="7" t="n">
        <v>46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98</v>
      </c>
      <c r="B1" s="2" t="s">
        <v>599</v>
      </c>
    </row>
    <row r="2" spans="1:2">
      <c r="A2" s="3" t="s">
        <v>600</v>
      </c>
    </row>
    <row r="3" spans="1:2">
      <c r="A3" s="5" t="n">
        <v>2019</v>
      </c>
      <c r="B3" s="7" t="n">
        <v>165170</v>
      </c>
    </row>
    <row r="4" spans="1:2">
      <c r="A4" s="5" t="n">
        <v>2020</v>
      </c>
      <c r="B4" s="5" t="n">
        <v>81666</v>
      </c>
    </row>
    <row r="5" spans="1:2">
      <c r="A5" s="4" t="s">
        <v>601</v>
      </c>
      <c r="B5" s="7" t="n">
        <v>246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6"/>
  </cols>
  <sheetData>
    <row r="1" spans="1:6">
      <c r="A1" s="1" t="s">
        <v>602</v>
      </c>
      <c r="B1" s="2" t="s">
        <v>76</v>
      </c>
      <c r="D1" s="2" t="s">
        <v>1</v>
      </c>
      <c r="F1" s="2" t="s">
        <v>376</v>
      </c>
    </row>
    <row r="2" spans="1:6">
      <c r="B2" s="2" t="s">
        <v>2</v>
      </c>
      <c r="C2" s="2" t="s">
        <v>77</v>
      </c>
      <c r="D2" s="2" t="s">
        <v>2</v>
      </c>
      <c r="E2" s="2" t="s">
        <v>77</v>
      </c>
      <c r="F2" s="2" t="s">
        <v>25</v>
      </c>
    </row>
    <row r="3" spans="1:6">
      <c r="A3" s="3" t="s">
        <v>603</v>
      </c>
    </row>
    <row r="4" spans="1:6">
      <c r="A4" s="4" t="s">
        <v>604</v>
      </c>
      <c r="D4" s="4" t="s">
        <v>605</v>
      </c>
    </row>
    <row r="5" spans="1:6">
      <c r="A5" s="4" t="s">
        <v>606</v>
      </c>
      <c r="B5" s="7" t="n">
        <v>59183</v>
      </c>
      <c r="C5" s="7" t="n">
        <v>66642</v>
      </c>
      <c r="D5" s="7" t="n">
        <v>178490</v>
      </c>
      <c r="E5" s="7" t="n">
        <v>194532</v>
      </c>
    </row>
    <row r="6" spans="1:6">
      <c r="A6" s="4" t="s">
        <v>607</v>
      </c>
      <c r="D6" s="7" t="n">
        <v>58373</v>
      </c>
      <c r="F6" s="7" t="n">
        <v>487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8</v>
      </c>
      <c r="B1" s="2" t="s">
        <v>76</v>
      </c>
      <c r="D1" s="2" t="s">
        <v>1</v>
      </c>
    </row>
    <row r="2" spans="1:5">
      <c r="B2" s="2" t="s">
        <v>2</v>
      </c>
      <c r="C2" s="2" t="s">
        <v>77</v>
      </c>
      <c r="D2" s="2" t="s">
        <v>2</v>
      </c>
      <c r="E2" s="2" t="s">
        <v>77</v>
      </c>
    </row>
    <row r="3" spans="1:5">
      <c r="A3" s="3" t="s">
        <v>609</v>
      </c>
    </row>
    <row r="4" spans="1:5">
      <c r="A4" s="4" t="s">
        <v>610</v>
      </c>
      <c r="B4" s="7" t="n">
        <v>-63095</v>
      </c>
      <c r="C4" s="7" t="n">
        <v>-84704</v>
      </c>
      <c r="D4" s="7" t="n">
        <v>-862103</v>
      </c>
      <c r="E4" s="7" t="n">
        <v>-229716</v>
      </c>
    </row>
    <row r="5" spans="1:5">
      <c r="A5" s="4" t="s">
        <v>611</v>
      </c>
      <c r="D5" s="5" t="n">
        <v>-478499</v>
      </c>
    </row>
    <row r="6" spans="1:5">
      <c r="A6" s="3" t="s">
        <v>612</v>
      </c>
    </row>
    <row r="7" spans="1:5">
      <c r="A7" s="4" t="s">
        <v>613</v>
      </c>
      <c r="D7" s="5" t="n">
        <v>920700</v>
      </c>
      <c r="E7" s="5" t="n">
        <v>387900</v>
      </c>
    </row>
    <row r="8" spans="1:5">
      <c r="A8" s="4" t="s">
        <v>92</v>
      </c>
      <c r="B8" s="5" t="n">
        <v>-216095</v>
      </c>
      <c r="C8" s="5" t="n">
        <v>303196</v>
      </c>
      <c r="D8" s="5" t="n">
        <v>58597</v>
      </c>
      <c r="E8" s="5" t="n">
        <v>158184</v>
      </c>
    </row>
    <row r="9" spans="1:5">
      <c r="A9" s="4" t="s">
        <v>614</v>
      </c>
    </row>
    <row r="10" spans="1:5">
      <c r="A10" s="3" t="s">
        <v>609</v>
      </c>
    </row>
    <row r="11" spans="1:5">
      <c r="A11" s="4" t="s">
        <v>610</v>
      </c>
      <c r="B11" s="4" t="s">
        <v>37</v>
      </c>
      <c r="C11" s="4" t="s">
        <v>37</v>
      </c>
      <c r="D11" s="5" t="n">
        <v>-60162</v>
      </c>
      <c r="E11" s="4" t="s">
        <v>37</v>
      </c>
    </row>
    <row r="12" spans="1:5">
      <c r="A12" s="3" t="s">
        <v>612</v>
      </c>
    </row>
    <row r="13" spans="1:5">
      <c r="A13" s="4" t="s">
        <v>613</v>
      </c>
      <c r="B13" s="5" t="n">
        <v>-153000</v>
      </c>
      <c r="C13" s="5" t="n">
        <v>387900</v>
      </c>
      <c r="D13" s="5" t="n">
        <v>920700</v>
      </c>
      <c r="E13" s="5" t="n">
        <v>-387900</v>
      </c>
    </row>
    <row r="14" spans="1:5">
      <c r="A14" s="4" t="s">
        <v>615</v>
      </c>
    </row>
    <row r="15" spans="1:5">
      <c r="A15" s="3" t="s">
        <v>609</v>
      </c>
    </row>
    <row r="16" spans="1:5">
      <c r="A16" s="4" t="s">
        <v>610</v>
      </c>
      <c r="B16" s="5" t="n">
        <v>6250</v>
      </c>
      <c r="C16" s="5" t="n">
        <v>-36966</v>
      </c>
      <c r="D16" s="5" t="n">
        <v>-3172</v>
      </c>
      <c r="E16" s="5" t="n">
        <v>-71067</v>
      </c>
    </row>
    <row r="17" spans="1:5">
      <c r="A17" s="4" t="s">
        <v>616</v>
      </c>
    </row>
    <row r="18" spans="1:5">
      <c r="A18" s="3" t="s">
        <v>609</v>
      </c>
    </row>
    <row r="19" spans="1:5">
      <c r="A19" s="4" t="s">
        <v>610</v>
      </c>
      <c r="B19" s="4" t="s">
        <v>37</v>
      </c>
      <c r="C19" s="4" t="s">
        <v>37</v>
      </c>
      <c r="D19" s="7" t="n">
        <v>-478499</v>
      </c>
      <c r="E19" s="4" t="s">
        <v>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7</v>
      </c>
      <c r="B1" s="2" t="s">
        <v>2</v>
      </c>
      <c r="C1" s="2" t="s">
        <v>25</v>
      </c>
    </row>
    <row r="2" spans="1:3">
      <c r="A2" s="3" t="s">
        <v>40</v>
      </c>
    </row>
    <row r="3" spans="1:3">
      <c r="A3" s="4" t="s">
        <v>618</v>
      </c>
      <c r="B3" s="7" t="n">
        <v>568000</v>
      </c>
      <c r="C3" s="7" t="n">
        <v>106000</v>
      </c>
    </row>
    <row r="4" spans="1:3">
      <c r="A4" s="4" t="s">
        <v>619</v>
      </c>
      <c r="B4" s="5" t="n">
        <v>687000</v>
      </c>
      <c r="C4" s="5" t="n">
        <v>790000</v>
      </c>
    </row>
    <row r="5" spans="1:3">
      <c r="A5" s="4" t="s">
        <v>620</v>
      </c>
      <c r="B5" s="5" t="n">
        <v>1068000</v>
      </c>
      <c r="C5" s="5" t="n">
        <v>1464000</v>
      </c>
    </row>
    <row r="6" spans="1:3">
      <c r="A6" s="4" t="s">
        <v>621</v>
      </c>
      <c r="B6" s="5" t="n">
        <v>2323000</v>
      </c>
      <c r="C6" s="5" t="n">
        <v>2360000</v>
      </c>
    </row>
    <row r="7" spans="1:3">
      <c r="A7" s="4" t="s">
        <v>622</v>
      </c>
      <c r="B7" s="5" t="n">
        <v>-652900</v>
      </c>
      <c r="C7" s="5" t="n">
        <v>-1610600</v>
      </c>
    </row>
    <row r="8" spans="1:3">
      <c r="A8" s="4" t="s">
        <v>623</v>
      </c>
      <c r="B8" s="7" t="n">
        <v>1670100</v>
      </c>
      <c r="C8" s="7" t="n">
        <v>749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24</v>
      </c>
      <c r="B1" s="2" t="s">
        <v>2</v>
      </c>
      <c r="C1" s="2" t="s">
        <v>25</v>
      </c>
    </row>
    <row r="2" spans="1:3">
      <c r="A2" s="3" t="s">
        <v>182</v>
      </c>
    </row>
    <row r="3" spans="1:3">
      <c r="A3" s="4" t="s">
        <v>625</v>
      </c>
      <c r="B3" s="7" t="n">
        <v>558452</v>
      </c>
      <c r="C3" s="7" t="n">
        <v>520436</v>
      </c>
    </row>
    <row r="4" spans="1:3">
      <c r="A4" s="4" t="s">
        <v>626</v>
      </c>
      <c r="B4" s="5" t="n">
        <v>2213939</v>
      </c>
      <c r="C4" s="5" t="n">
        <v>1290832</v>
      </c>
    </row>
    <row r="5" spans="1:3">
      <c r="A5" s="4" t="s">
        <v>389</v>
      </c>
      <c r="B5" s="5" t="n">
        <v>69762</v>
      </c>
      <c r="C5" s="5" t="n">
        <v>74948</v>
      </c>
    </row>
    <row r="6" spans="1:3">
      <c r="A6" s="4" t="s">
        <v>404</v>
      </c>
      <c r="B6" s="5" t="n">
        <v>2842153</v>
      </c>
      <c r="C6" s="5" t="n">
        <v>1886216</v>
      </c>
    </row>
    <row r="7" spans="1:3">
      <c r="A7" s="4" t="s">
        <v>405</v>
      </c>
      <c r="B7" s="5" t="n">
        <v>2401934</v>
      </c>
      <c r="C7" s="5" t="n">
        <v>1886216</v>
      </c>
    </row>
    <row r="8" spans="1:3">
      <c r="A8" s="4" t="s">
        <v>49</v>
      </c>
      <c r="B8" s="7" t="n">
        <v>440219</v>
      </c>
      <c r="C8" s="4" t="s">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6"/>
  </cols>
  <sheetData>
    <row r="1" spans="1:7">
      <c r="A1" s="1" t="s">
        <v>627</v>
      </c>
      <c r="B1" s="2" t="s">
        <v>394</v>
      </c>
      <c r="C1" s="2" t="s">
        <v>76</v>
      </c>
      <c r="E1" s="2" t="s">
        <v>1</v>
      </c>
      <c r="G1" s="2" t="s">
        <v>376</v>
      </c>
    </row>
    <row r="2" spans="1:7">
      <c r="B2" s="2" t="s">
        <v>628</v>
      </c>
      <c r="C2" s="2" t="s">
        <v>2</v>
      </c>
      <c r="D2" s="2" t="s">
        <v>77</v>
      </c>
      <c r="E2" s="2" t="s">
        <v>2</v>
      </c>
      <c r="F2" s="2" t="s">
        <v>77</v>
      </c>
      <c r="G2" s="2" t="s">
        <v>629</v>
      </c>
    </row>
    <row r="3" spans="1:7">
      <c r="A3" s="3" t="s">
        <v>630</v>
      </c>
    </row>
    <row r="4" spans="1:7">
      <c r="A4" s="4" t="s">
        <v>631</v>
      </c>
      <c r="C4" s="7" t="n">
        <v>216095</v>
      </c>
      <c r="D4" s="7" t="n">
        <v>-303196</v>
      </c>
      <c r="E4" s="7" t="n">
        <v>-58597</v>
      </c>
      <c r="F4" s="7" t="n">
        <v>-158184</v>
      </c>
    </row>
    <row r="5" spans="1:7">
      <c r="A5" s="4" t="s">
        <v>632</v>
      </c>
      <c r="C5" s="5" t="n">
        <v>317000</v>
      </c>
      <c r="E5" s="5" t="n">
        <v>954000</v>
      </c>
    </row>
    <row r="6" spans="1:7">
      <c r="A6" s="4" t="s">
        <v>633</v>
      </c>
      <c r="C6" s="5" t="n">
        <v>140000</v>
      </c>
      <c r="E6" s="5" t="n">
        <v>957700</v>
      </c>
    </row>
    <row r="7" spans="1:7">
      <c r="A7" s="4" t="s">
        <v>620</v>
      </c>
      <c r="C7" s="5" t="n">
        <v>5250000</v>
      </c>
      <c r="E7" s="7" t="n">
        <v>5250000</v>
      </c>
    </row>
    <row r="8" spans="1:7">
      <c r="A8" s="4" t="s">
        <v>634</v>
      </c>
      <c r="E8" s="4" t="s">
        <v>635</v>
      </c>
    </row>
    <row r="9" spans="1:7">
      <c r="A9" s="4" t="s">
        <v>636</v>
      </c>
      <c r="C9" s="7" t="n">
        <v>120400</v>
      </c>
    </row>
    <row r="10" spans="1:7">
      <c r="A10" s="4" t="s">
        <v>637</v>
      </c>
      <c r="E10" s="7" t="n">
        <v>478000</v>
      </c>
    </row>
    <row r="11" spans="1:7">
      <c r="A11" s="4" t="s">
        <v>638</v>
      </c>
      <c r="E11" s="7" t="n">
        <v>5700000</v>
      </c>
    </row>
    <row r="12" spans="1:7">
      <c r="A12" s="4" t="s">
        <v>639</v>
      </c>
      <c r="E12" s="4" t="s">
        <v>640</v>
      </c>
    </row>
    <row r="13" spans="1:7">
      <c r="A13" s="4" t="s">
        <v>641</v>
      </c>
      <c r="E13" s="4" t="s">
        <v>642</v>
      </c>
    </row>
    <row r="14" spans="1:7">
      <c r="A14" s="4" t="s">
        <v>643</v>
      </c>
      <c r="E14" s="4" t="s">
        <v>644</v>
      </c>
    </row>
    <row r="15" spans="1:7">
      <c r="A15" s="4" t="s">
        <v>645</v>
      </c>
    </row>
    <row r="16" spans="1:7">
      <c r="A16" s="3" t="s">
        <v>630</v>
      </c>
    </row>
    <row r="17" spans="1:7">
      <c r="A17" s="4" t="s">
        <v>646</v>
      </c>
      <c r="G17" s="4" t="s">
        <v>647</v>
      </c>
    </row>
    <row r="18" spans="1:7">
      <c r="A18" s="4" t="s">
        <v>648</v>
      </c>
      <c r="G18" s="4" t="s">
        <v>635</v>
      </c>
    </row>
    <row r="19" spans="1:7">
      <c r="A19" s="4" t="s">
        <v>649</v>
      </c>
    </row>
    <row r="20" spans="1:7">
      <c r="A20" s="3" t="s">
        <v>630</v>
      </c>
    </row>
    <row r="21" spans="1:7">
      <c r="A21" s="4" t="s">
        <v>648</v>
      </c>
      <c r="B21" s="4" t="s">
        <v>647</v>
      </c>
    </row>
    <row r="22" spans="1:7">
      <c r="A22" s="4" t="s">
        <v>650</v>
      </c>
    </row>
    <row r="23" spans="1:7">
      <c r="A23" s="3" t="s">
        <v>630</v>
      </c>
    </row>
    <row r="24" spans="1:7">
      <c r="A24" s="4" t="s">
        <v>648</v>
      </c>
      <c r="B24" s="4" t="s">
        <v>651</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652</v>
      </c>
      <c r="B1" s="2" t="s">
        <v>76</v>
      </c>
      <c r="D1" s="2" t="s">
        <v>1</v>
      </c>
    </row>
    <row r="2" spans="1:5">
      <c r="B2" s="2" t="s">
        <v>653</v>
      </c>
      <c r="C2" s="2" t="s">
        <v>654</v>
      </c>
      <c r="D2" s="2" t="s">
        <v>653</v>
      </c>
      <c r="E2" s="2" t="s">
        <v>654</v>
      </c>
    </row>
    <row r="3" spans="1:5">
      <c r="A3" s="4" t="s">
        <v>655</v>
      </c>
    </row>
    <row r="4" spans="1:5">
      <c r="A4" s="3" t="s">
        <v>656</v>
      </c>
    </row>
    <row r="5" spans="1:5">
      <c r="A5" s="4" t="s">
        <v>657</v>
      </c>
      <c r="B5" s="5" t="n">
        <v>3</v>
      </c>
      <c r="C5" s="5" t="n">
        <v>3</v>
      </c>
      <c r="D5" s="5" t="n">
        <v>3</v>
      </c>
      <c r="E5" s="5" t="n">
        <v>3</v>
      </c>
    </row>
    <row r="6" spans="1:5">
      <c r="A6" s="4" t="s">
        <v>658</v>
      </c>
    </row>
    <row r="7" spans="1:5">
      <c r="A7" s="3" t="s">
        <v>656</v>
      </c>
    </row>
    <row r="8" spans="1:5">
      <c r="A8" s="4" t="s">
        <v>659</v>
      </c>
      <c r="B8" s="4" t="s">
        <v>660</v>
      </c>
      <c r="C8" s="4" t="s">
        <v>635</v>
      </c>
      <c r="D8" s="4" t="s">
        <v>661</v>
      </c>
      <c r="E8" s="4" t="s">
        <v>662</v>
      </c>
    </row>
    <row r="9" spans="1:5">
      <c r="A9" s="4" t="s">
        <v>663</v>
      </c>
    </row>
    <row r="10" spans="1:5">
      <c r="A10" s="3" t="s">
        <v>656</v>
      </c>
    </row>
    <row r="11" spans="1:5">
      <c r="A11" s="4" t="s">
        <v>659</v>
      </c>
      <c r="B11" s="4" t="s">
        <v>664</v>
      </c>
      <c r="C11" s="4" t="s">
        <v>635</v>
      </c>
      <c r="D11" s="4" t="s">
        <v>665</v>
      </c>
      <c r="E11" s="4" t="s">
        <v>662</v>
      </c>
    </row>
    <row r="12" spans="1:5">
      <c r="A12" s="4" t="s">
        <v>666</v>
      </c>
    </row>
    <row r="13" spans="1:5">
      <c r="A13" s="3" t="s">
        <v>656</v>
      </c>
    </row>
    <row r="14" spans="1:5">
      <c r="A14" s="4" t="s">
        <v>659</v>
      </c>
      <c r="B14" s="4" t="s">
        <v>667</v>
      </c>
      <c r="C14" s="4" t="s">
        <v>668</v>
      </c>
      <c r="D14" s="4" t="s">
        <v>667</v>
      </c>
      <c r="E14" s="4" t="s">
        <v>669</v>
      </c>
    </row>
    <row r="15" spans="1:5">
      <c r="A15" s="4" t="s">
        <v>670</v>
      </c>
    </row>
    <row r="16" spans="1:5">
      <c r="A16" s="3" t="s">
        <v>656</v>
      </c>
    </row>
    <row r="17" spans="1:5">
      <c r="A17" s="4" t="s">
        <v>659</v>
      </c>
      <c r="B17" s="4" t="s">
        <v>671</v>
      </c>
      <c r="C17" s="4" t="s">
        <v>668</v>
      </c>
      <c r="D17" s="4" t="s">
        <v>671</v>
      </c>
      <c r="E17" s="4" t="s">
        <v>668</v>
      </c>
    </row>
    <row r="18" spans="1:5">
      <c r="A18" s="4" t="s">
        <v>657</v>
      </c>
      <c r="B18" s="5" t="n">
        <v>4</v>
      </c>
      <c r="C18" s="5" t="n">
        <v>1</v>
      </c>
      <c r="D18" s="5" t="n">
        <v>4</v>
      </c>
      <c r="E18" s="5" t="n">
        <v>1</v>
      </c>
    </row>
    <row r="19" spans="1:5">
      <c r="A19" s="4" t="s">
        <v>672</v>
      </c>
    </row>
    <row r="20" spans="1:5">
      <c r="A20" s="3" t="s">
        <v>656</v>
      </c>
    </row>
    <row r="21" spans="1:5">
      <c r="A21" s="4" t="s">
        <v>659</v>
      </c>
      <c r="B21" s="4" t="s">
        <v>673</v>
      </c>
      <c r="C21" s="4" t="s">
        <v>674</v>
      </c>
      <c r="D21" s="4" t="s">
        <v>673</v>
      </c>
      <c r="E21" s="4" t="s">
        <v>674</v>
      </c>
    </row>
    <row r="22" spans="1:5">
      <c r="A22" s="4" t="s">
        <v>657</v>
      </c>
      <c r="B22" s="5" t="n">
        <v>2</v>
      </c>
      <c r="C22" s="5" t="n">
        <v>2</v>
      </c>
      <c r="D22" s="5" t="n">
        <v>2</v>
      </c>
      <c r="E22" s="5" t="n">
        <v>2</v>
      </c>
    </row>
    <row r="23" spans="1:5">
      <c r="A23" s="4" t="s">
        <v>675</v>
      </c>
    </row>
    <row r="24" spans="1:5">
      <c r="A24" s="3" t="s">
        <v>656</v>
      </c>
    </row>
    <row r="25" spans="1:5">
      <c r="A25" s="4" t="s">
        <v>676</v>
      </c>
      <c r="B25" s="5" t="n">
        <v>2</v>
      </c>
      <c r="C25" s="5" t="n">
        <v>2</v>
      </c>
      <c r="D25" s="5" t="n">
        <v>2</v>
      </c>
      <c r="E25" s="5" t="n">
        <v>1</v>
      </c>
    </row>
    <row r="26" spans="1:5">
      <c r="A26" s="4" t="s">
        <v>677</v>
      </c>
    </row>
    <row r="27" spans="1:5">
      <c r="A27" s="3" t="s">
        <v>656</v>
      </c>
    </row>
    <row r="28" spans="1:5">
      <c r="A28" s="4" t="s">
        <v>659</v>
      </c>
      <c r="B28" s="4" t="s">
        <v>678</v>
      </c>
      <c r="C28" s="4" t="s">
        <v>679</v>
      </c>
      <c r="D28" s="4" t="s">
        <v>680</v>
      </c>
      <c r="E28" s="4" t="s">
        <v>314</v>
      </c>
    </row>
    <row r="29" spans="1:5">
      <c r="A29" s="4" t="s">
        <v>681</v>
      </c>
    </row>
    <row r="30" spans="1:5">
      <c r="A30" s="3" t="s">
        <v>656</v>
      </c>
    </row>
    <row r="31" spans="1:5">
      <c r="A31" s="4" t="s">
        <v>659</v>
      </c>
      <c r="B31" s="4" t="s">
        <v>307</v>
      </c>
      <c r="C31" s="4" t="s">
        <v>682</v>
      </c>
      <c r="D31" s="4" t="s">
        <v>6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84</v>
      </c>
      <c r="B1" s="2" t="s">
        <v>76</v>
      </c>
      <c r="D1" s="2" t="s">
        <v>1</v>
      </c>
    </row>
    <row r="2" spans="1:5">
      <c r="B2" s="2" t="s">
        <v>2</v>
      </c>
      <c r="C2" s="2" t="s">
        <v>77</v>
      </c>
      <c r="D2" s="2" t="s">
        <v>2</v>
      </c>
      <c r="E2" s="2" t="s">
        <v>77</v>
      </c>
    </row>
    <row r="3" spans="1:5">
      <c r="A3" s="3" t="s">
        <v>685</v>
      </c>
    </row>
    <row r="4" spans="1:5">
      <c r="A4" s="4" t="s">
        <v>686</v>
      </c>
      <c r="B4" s="7" t="n">
        <v>501000</v>
      </c>
      <c r="C4" s="7" t="n">
        <v>762777</v>
      </c>
      <c r="D4" s="7" t="n">
        <v>1621406</v>
      </c>
      <c r="E4" s="7" t="n">
        <v>2229180</v>
      </c>
    </row>
    <row r="5" spans="1:5">
      <c r="A5" s="4" t="s">
        <v>687</v>
      </c>
      <c r="B5" s="5" t="n">
        <v>4699170</v>
      </c>
      <c r="C5" s="5" t="n">
        <v>1984834</v>
      </c>
      <c r="D5" s="5" t="n">
        <v>14179256</v>
      </c>
      <c r="E5" s="5" t="n">
        <v>4591381</v>
      </c>
    </row>
    <row r="6" spans="1:5">
      <c r="A6" s="4" t="s">
        <v>81</v>
      </c>
      <c r="B6" s="5" t="n">
        <v>5200170</v>
      </c>
      <c r="C6" s="5" t="n">
        <v>2747611</v>
      </c>
      <c r="D6" s="5" t="n">
        <v>15800662</v>
      </c>
      <c r="E6" s="5" t="n">
        <v>6820561</v>
      </c>
    </row>
    <row r="7" spans="1:5">
      <c r="A7" s="4" t="s">
        <v>82</v>
      </c>
      <c r="B7" s="5" t="n">
        <v>3405435</v>
      </c>
      <c r="C7" s="5" t="n">
        <v>1132213</v>
      </c>
      <c r="D7" s="5" t="n">
        <v>10447231</v>
      </c>
      <c r="E7" s="5" t="n">
        <v>1789348</v>
      </c>
    </row>
    <row r="8" spans="1:5">
      <c r="A8" s="4" t="s">
        <v>83</v>
      </c>
      <c r="B8" s="5" t="n">
        <v>1794735</v>
      </c>
      <c r="C8" s="5" t="n">
        <v>1615398</v>
      </c>
      <c r="D8" s="5" t="n">
        <v>5353431</v>
      </c>
      <c r="E8" s="5" t="n">
        <v>5031213</v>
      </c>
    </row>
    <row r="9" spans="1:5">
      <c r="A9" s="4" t="s">
        <v>111</v>
      </c>
      <c r="B9" s="5" t="n">
        <v>31660</v>
      </c>
      <c r="C9" s="5" t="n">
        <v>11025</v>
      </c>
      <c r="D9" s="5" t="n">
        <v>63402</v>
      </c>
      <c r="E9" s="5" t="n">
        <v>36432</v>
      </c>
    </row>
    <row r="10" spans="1:5">
      <c r="A10" s="4" t="s">
        <v>688</v>
      </c>
      <c r="B10" s="5" t="n">
        <v>10929</v>
      </c>
      <c r="C10" s="5" t="n">
        <v>55474</v>
      </c>
      <c r="D10" s="5" t="n">
        <v>379917</v>
      </c>
      <c r="E10" s="5" t="n">
        <v>55474</v>
      </c>
    </row>
    <row r="11" spans="1:5">
      <c r="A11" s="4" t="s">
        <v>689</v>
      </c>
    </row>
    <row r="12" spans="1:5">
      <c r="A12" s="3" t="s">
        <v>685</v>
      </c>
    </row>
    <row r="13" spans="1:5">
      <c r="A13" s="4" t="s">
        <v>686</v>
      </c>
      <c r="B13" s="5" t="n">
        <v>501000</v>
      </c>
      <c r="C13" s="5" t="n">
        <v>762777</v>
      </c>
      <c r="D13" s="5" t="n">
        <v>1621406</v>
      </c>
      <c r="E13" s="5" t="n">
        <v>2229180</v>
      </c>
    </row>
    <row r="14" spans="1:5">
      <c r="A14" s="4" t="s">
        <v>687</v>
      </c>
      <c r="B14" s="5" t="n">
        <v>934872</v>
      </c>
      <c r="C14" s="5" t="n">
        <v>771063</v>
      </c>
      <c r="D14" s="5" t="n">
        <v>2626773</v>
      </c>
      <c r="E14" s="5" t="n">
        <v>2241998</v>
      </c>
    </row>
    <row r="15" spans="1:5">
      <c r="A15" s="4" t="s">
        <v>81</v>
      </c>
      <c r="B15" s="5" t="n">
        <v>1435872</v>
      </c>
      <c r="C15" s="5" t="n">
        <v>1533840</v>
      </c>
      <c r="D15" s="5" t="n">
        <v>4248179</v>
      </c>
      <c r="E15" s="5" t="n">
        <v>4471178</v>
      </c>
    </row>
    <row r="16" spans="1:5">
      <c r="A16" s="4" t="s">
        <v>82</v>
      </c>
      <c r="B16" s="5" t="n">
        <v>91276</v>
      </c>
      <c r="C16" s="5" t="n">
        <v>79983</v>
      </c>
      <c r="D16" s="5" t="n">
        <v>447451</v>
      </c>
      <c r="E16" s="5" t="n">
        <v>271784</v>
      </c>
    </row>
    <row r="17" spans="1:5">
      <c r="A17" s="4" t="s">
        <v>83</v>
      </c>
      <c r="B17" s="5" t="n">
        <v>1344596</v>
      </c>
      <c r="C17" s="5" t="n">
        <v>1453857</v>
      </c>
      <c r="D17" s="5" t="n">
        <v>3800728</v>
      </c>
      <c r="E17" s="5" t="n">
        <v>4199394</v>
      </c>
    </row>
    <row r="18" spans="1:5">
      <c r="A18" s="4" t="s">
        <v>111</v>
      </c>
      <c r="B18" s="5" t="n">
        <v>26268</v>
      </c>
      <c r="C18" s="5" t="n">
        <v>5655</v>
      </c>
      <c r="D18" s="5" t="n">
        <v>46665</v>
      </c>
      <c r="E18" s="5" t="n">
        <v>20322</v>
      </c>
    </row>
    <row r="19" spans="1:5">
      <c r="A19" s="4" t="s">
        <v>688</v>
      </c>
      <c r="B19" s="4" t="s">
        <v>37</v>
      </c>
      <c r="C19" s="5" t="n">
        <v>55474</v>
      </c>
      <c r="D19" s="4" t="s">
        <v>37</v>
      </c>
      <c r="E19" s="5" t="n">
        <v>55474</v>
      </c>
    </row>
    <row r="20" spans="1:5">
      <c r="A20" s="4" t="s">
        <v>690</v>
      </c>
    </row>
    <row r="21" spans="1:5">
      <c r="A21" s="3" t="s">
        <v>685</v>
      </c>
    </row>
    <row r="22" spans="1:5">
      <c r="A22" s="4" t="s">
        <v>686</v>
      </c>
      <c r="B22" s="4" t="s">
        <v>37</v>
      </c>
      <c r="C22" s="4" t="s">
        <v>37</v>
      </c>
      <c r="D22" s="4" t="s">
        <v>37</v>
      </c>
      <c r="E22" s="4" t="s">
        <v>37</v>
      </c>
    </row>
    <row r="23" spans="1:5">
      <c r="A23" s="4" t="s">
        <v>687</v>
      </c>
      <c r="B23" s="5" t="n">
        <v>3577293</v>
      </c>
      <c r="C23" s="5" t="n">
        <v>827908</v>
      </c>
      <c r="D23" s="5" t="n">
        <v>10177505</v>
      </c>
      <c r="E23" s="5" t="n">
        <v>1803641</v>
      </c>
    </row>
    <row r="24" spans="1:5">
      <c r="A24" s="4" t="s">
        <v>81</v>
      </c>
      <c r="B24" s="5" t="n">
        <v>3577293</v>
      </c>
      <c r="C24" s="5" t="n">
        <v>827908</v>
      </c>
      <c r="D24" s="5" t="n">
        <v>10177505</v>
      </c>
      <c r="E24" s="5" t="n">
        <v>1803641</v>
      </c>
    </row>
    <row r="25" spans="1:5">
      <c r="A25" s="4" t="s">
        <v>82</v>
      </c>
      <c r="B25" s="5" t="n">
        <v>3195492</v>
      </c>
      <c r="C25" s="5" t="n">
        <v>699578</v>
      </c>
      <c r="D25" s="5" t="n">
        <v>9023600</v>
      </c>
      <c r="E25" s="5" t="n">
        <v>1068951</v>
      </c>
    </row>
    <row r="26" spans="1:5">
      <c r="A26" s="4" t="s">
        <v>83</v>
      </c>
      <c r="B26" s="5" t="n">
        <v>381801</v>
      </c>
      <c r="C26" s="5" t="n">
        <v>128330</v>
      </c>
      <c r="D26" s="5" t="n">
        <v>1153905</v>
      </c>
      <c r="E26" s="5" t="n">
        <v>734690</v>
      </c>
    </row>
    <row r="27" spans="1:5">
      <c r="A27" s="4" t="s">
        <v>111</v>
      </c>
      <c r="B27" s="5" t="n">
        <v>475</v>
      </c>
      <c r="C27" s="5" t="n">
        <v>5370</v>
      </c>
      <c r="D27" s="5" t="n">
        <v>1426</v>
      </c>
      <c r="E27" s="5" t="n">
        <v>16110</v>
      </c>
    </row>
    <row r="28" spans="1:5">
      <c r="A28" s="4" t="s">
        <v>688</v>
      </c>
      <c r="B28" s="4" t="s">
        <v>37</v>
      </c>
      <c r="C28" s="4" t="s">
        <v>37</v>
      </c>
      <c r="D28" s="5" t="n">
        <v>326508</v>
      </c>
      <c r="E28" s="4" t="s">
        <v>37</v>
      </c>
    </row>
    <row r="29" spans="1:5">
      <c r="A29" s="4" t="s">
        <v>691</v>
      </c>
    </row>
    <row r="30" spans="1:5">
      <c r="A30" s="3" t="s">
        <v>685</v>
      </c>
    </row>
    <row r="31" spans="1:5">
      <c r="A31" s="4" t="s">
        <v>686</v>
      </c>
      <c r="B31" s="4" t="s">
        <v>37</v>
      </c>
      <c r="C31" s="4" t="s">
        <v>37</v>
      </c>
      <c r="D31" s="4" t="s">
        <v>37</v>
      </c>
      <c r="E31" s="4" t="s">
        <v>37</v>
      </c>
    </row>
    <row r="32" spans="1:5">
      <c r="A32" s="4" t="s">
        <v>687</v>
      </c>
      <c r="B32" s="5" t="n">
        <v>187005</v>
      </c>
      <c r="C32" s="5" t="n">
        <v>385863</v>
      </c>
      <c r="D32" s="5" t="n">
        <v>736751</v>
      </c>
      <c r="E32" s="5" t="n">
        <v>545742</v>
      </c>
    </row>
    <row r="33" spans="1:5">
      <c r="A33" s="4" t="s">
        <v>81</v>
      </c>
      <c r="B33" s="5" t="n">
        <v>187005</v>
      </c>
      <c r="C33" s="5" t="n">
        <v>385863</v>
      </c>
      <c r="D33" s="5" t="n">
        <v>736751</v>
      </c>
      <c r="E33" s="5" t="n">
        <v>545742</v>
      </c>
    </row>
    <row r="34" spans="1:5">
      <c r="A34" s="4" t="s">
        <v>82</v>
      </c>
      <c r="B34" s="5" t="n">
        <v>118667</v>
      </c>
      <c r="C34" s="5" t="n">
        <v>352652</v>
      </c>
      <c r="D34" s="5" t="n">
        <v>481731</v>
      </c>
      <c r="E34" s="5" t="n">
        <v>448613</v>
      </c>
    </row>
    <row r="35" spans="1:5">
      <c r="A35" s="4" t="s">
        <v>83</v>
      </c>
      <c r="B35" s="5" t="n">
        <v>68338</v>
      </c>
      <c r="C35" s="5" t="n">
        <v>33211</v>
      </c>
      <c r="D35" s="5" t="n">
        <v>255020</v>
      </c>
      <c r="E35" s="5" t="n">
        <v>97129</v>
      </c>
    </row>
    <row r="36" spans="1:5">
      <c r="A36" s="4" t="s">
        <v>111</v>
      </c>
      <c r="B36" s="5" t="n">
        <v>4917</v>
      </c>
      <c r="C36" s="4" t="s">
        <v>37</v>
      </c>
      <c r="D36" s="5" t="n">
        <v>15311</v>
      </c>
      <c r="E36" s="4" t="s">
        <v>37</v>
      </c>
    </row>
    <row r="37" spans="1:5">
      <c r="A37" s="4" t="s">
        <v>688</v>
      </c>
      <c r="B37" s="5" t="n">
        <v>10929</v>
      </c>
      <c r="C37" s="4" t="s">
        <v>37</v>
      </c>
      <c r="D37" s="5" t="n">
        <v>53409</v>
      </c>
      <c r="E37" s="4" t="s">
        <v>37</v>
      </c>
    </row>
    <row r="38" spans="1:5">
      <c r="A38" s="4" t="s">
        <v>692</v>
      </c>
    </row>
    <row r="39" spans="1:5">
      <c r="A39" s="3" t="s">
        <v>685</v>
      </c>
    </row>
    <row r="40" spans="1:5">
      <c r="A40" s="4" t="s">
        <v>686</v>
      </c>
      <c r="B40" s="4" t="s">
        <v>37</v>
      </c>
      <c r="C40" s="4" t="s">
        <v>37</v>
      </c>
      <c r="D40" s="4" t="s">
        <v>37</v>
      </c>
      <c r="E40" s="4" t="s">
        <v>37</v>
      </c>
    </row>
    <row r="41" spans="1:5">
      <c r="A41" s="4" t="s">
        <v>687</v>
      </c>
      <c r="B41" s="4" t="s">
        <v>37</v>
      </c>
      <c r="C41" s="4" t="s">
        <v>37</v>
      </c>
      <c r="D41" s="5" t="n">
        <v>638227</v>
      </c>
      <c r="E41" s="4" t="s">
        <v>37</v>
      </c>
    </row>
    <row r="42" spans="1:5">
      <c r="A42" s="4" t="s">
        <v>81</v>
      </c>
      <c r="B42" s="4" t="s">
        <v>37</v>
      </c>
      <c r="C42" s="4" t="s">
        <v>37</v>
      </c>
      <c r="D42" s="5" t="n">
        <v>638227</v>
      </c>
      <c r="E42" s="4" t="s">
        <v>37</v>
      </c>
    </row>
    <row r="43" spans="1:5">
      <c r="A43" s="4" t="s">
        <v>82</v>
      </c>
      <c r="B43" s="4" t="s">
        <v>37</v>
      </c>
      <c r="C43" s="4" t="s">
        <v>37</v>
      </c>
      <c r="D43" s="5" t="n">
        <v>494449</v>
      </c>
      <c r="E43" s="4" t="s">
        <v>37</v>
      </c>
    </row>
    <row r="44" spans="1:5">
      <c r="A44" s="4" t="s">
        <v>83</v>
      </c>
      <c r="B44" s="4" t="s">
        <v>37</v>
      </c>
      <c r="C44" s="4" t="s">
        <v>37</v>
      </c>
      <c r="D44" s="5" t="n">
        <v>143778</v>
      </c>
      <c r="E44" s="4" t="s">
        <v>37</v>
      </c>
    </row>
    <row r="45" spans="1:5">
      <c r="A45" s="4" t="s">
        <v>111</v>
      </c>
      <c r="B45" s="4" t="s">
        <v>37</v>
      </c>
      <c r="C45" s="4" t="s">
        <v>37</v>
      </c>
      <c r="D45" s="4" t="s">
        <v>37</v>
      </c>
      <c r="E45" s="4" t="s">
        <v>37</v>
      </c>
    </row>
    <row r="46" spans="1:5">
      <c r="A46" s="4" t="s">
        <v>688</v>
      </c>
      <c r="B46" s="4" t="s">
        <v>37</v>
      </c>
      <c r="C46" s="4" t="s">
        <v>37</v>
      </c>
      <c r="D46" s="4" t="s">
        <v>37</v>
      </c>
      <c r="E46" s="4" t="s">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3</v>
      </c>
      <c r="B1" s="2" t="s">
        <v>2</v>
      </c>
      <c r="C1" s="2" t="s">
        <v>25</v>
      </c>
    </row>
    <row r="2" spans="1:3">
      <c r="A2" s="3" t="s">
        <v>694</v>
      </c>
    </row>
    <row r="3" spans="1:3">
      <c r="A3" s="4" t="s">
        <v>317</v>
      </c>
      <c r="B3" s="7" t="n">
        <v>23678098</v>
      </c>
      <c r="C3" s="7" t="n">
        <v>17816021</v>
      </c>
    </row>
    <row r="4" spans="1:3">
      <c r="A4" s="4" t="s">
        <v>689</v>
      </c>
    </row>
    <row r="5" spans="1:3">
      <c r="A5" s="3" t="s">
        <v>694</v>
      </c>
    </row>
    <row r="6" spans="1:3">
      <c r="A6" s="4" t="s">
        <v>317</v>
      </c>
      <c r="B6" s="5" t="n">
        <v>21460889</v>
      </c>
      <c r="C6" s="5" t="n">
        <v>15552593</v>
      </c>
    </row>
    <row r="7" spans="1:3">
      <c r="A7" s="4" t="s">
        <v>695</v>
      </c>
    </row>
    <row r="8" spans="1:3">
      <c r="A8" s="3" t="s">
        <v>694</v>
      </c>
    </row>
    <row r="9" spans="1:3">
      <c r="A9" s="4" t="s">
        <v>317</v>
      </c>
      <c r="B9" s="5" t="n">
        <v>162504</v>
      </c>
      <c r="C9" s="5" t="n">
        <v>1704946</v>
      </c>
    </row>
    <row r="10" spans="1:3">
      <c r="A10" s="4" t="s">
        <v>691</v>
      </c>
    </row>
    <row r="11" spans="1:3">
      <c r="A11" s="3" t="s">
        <v>694</v>
      </c>
    </row>
    <row r="12" spans="1:3">
      <c r="A12" s="4" t="s">
        <v>317</v>
      </c>
      <c r="B12" s="5" t="n">
        <v>1538860</v>
      </c>
      <c r="C12" s="5" t="n">
        <v>558482</v>
      </c>
    </row>
    <row r="13" spans="1:3">
      <c r="A13" s="4" t="s">
        <v>692</v>
      </c>
    </row>
    <row r="14" spans="1:3">
      <c r="A14" s="3" t="s">
        <v>694</v>
      </c>
    </row>
    <row r="15" spans="1:3">
      <c r="A15" s="4" t="s">
        <v>317</v>
      </c>
      <c r="B15" s="7" t="n">
        <v>515845</v>
      </c>
      <c r="C15" s="4" t="s">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1"/>
    <col customWidth="1" max="3" min="3" width="29"/>
  </cols>
  <sheetData>
    <row r="1" spans="1:3">
      <c r="A1" s="1" t="s">
        <v>696</v>
      </c>
      <c r="B1" s="2" t="s">
        <v>76</v>
      </c>
      <c r="C1" s="2" t="s">
        <v>1</v>
      </c>
    </row>
    <row r="2" spans="1:3">
      <c r="B2" s="2" t="s">
        <v>599</v>
      </c>
      <c r="C2" s="2" t="s">
        <v>697</v>
      </c>
    </row>
    <row r="3" spans="1:3">
      <c r="A3" s="3" t="s">
        <v>698</v>
      </c>
    </row>
    <row r="4" spans="1:3">
      <c r="A4" s="4" t="s">
        <v>699</v>
      </c>
      <c r="C4" s="5" t="n">
        <v>6</v>
      </c>
    </row>
    <row r="5" spans="1:3">
      <c r="A5" s="4" t="s">
        <v>366</v>
      </c>
      <c r="C5" s="7" t="n">
        <v>504815</v>
      </c>
    </row>
    <row r="6" spans="1:3">
      <c r="A6" s="4" t="s">
        <v>691</v>
      </c>
    </row>
    <row r="7" spans="1:3">
      <c r="A7" s="3" t="s">
        <v>698</v>
      </c>
    </row>
    <row r="8" spans="1:3">
      <c r="A8" s="4" t="s">
        <v>700</v>
      </c>
      <c r="B8" s="4" t="s">
        <v>37</v>
      </c>
      <c r="C8" s="7" t="n">
        <v>42968</v>
      </c>
    </row>
    <row r="9" spans="1:3">
      <c r="A9" s="4" t="s">
        <v>701</v>
      </c>
      <c r="B9" s="4" t="s">
        <v>702</v>
      </c>
      <c r="C9" s="4" t="s">
        <v>683</v>
      </c>
    </row>
    <row r="10" spans="1:3">
      <c r="A10" s="4" t="s">
        <v>703</v>
      </c>
      <c r="B10" s="4" t="s">
        <v>37</v>
      </c>
      <c r="C10" s="7" t="n">
        <v>4297</v>
      </c>
    </row>
    <row r="11" spans="1:3">
      <c r="A11" s="4" t="s">
        <v>704</v>
      </c>
      <c r="B11" s="4" t="s">
        <v>702</v>
      </c>
      <c r="C11" s="4" t="s">
        <v>705</v>
      </c>
    </row>
    <row r="12" spans="1:3">
      <c r="A12" s="4" t="s">
        <v>690</v>
      </c>
    </row>
    <row r="13" spans="1:3">
      <c r="A13" s="3" t="s">
        <v>698</v>
      </c>
    </row>
    <row r="14" spans="1:3">
      <c r="A14" s="4" t="s">
        <v>700</v>
      </c>
      <c r="B14" s="4" t="s">
        <v>37</v>
      </c>
      <c r="C14" s="7" t="n">
        <v>46937</v>
      </c>
    </row>
    <row r="15" spans="1:3">
      <c r="A15" s="4" t="s">
        <v>701</v>
      </c>
      <c r="B15" s="4" t="s">
        <v>702</v>
      </c>
      <c r="C15" s="4" t="s">
        <v>309</v>
      </c>
    </row>
    <row r="16" spans="1:3">
      <c r="A16" s="4" t="s">
        <v>703</v>
      </c>
      <c r="B16" s="4" t="s">
        <v>37</v>
      </c>
      <c r="C16" s="7" t="n">
        <v>13989</v>
      </c>
    </row>
    <row r="17" spans="1:3">
      <c r="A17" s="4" t="s">
        <v>704</v>
      </c>
      <c r="B17" s="4" t="s">
        <v>702</v>
      </c>
      <c r="C17" s="4" t="s">
        <v>7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6</v>
      </c>
      <c r="B1" s="2" t="s">
        <v>2</v>
      </c>
      <c r="C1" s="2" t="s">
        <v>25</v>
      </c>
    </row>
    <row r="2" spans="1:3">
      <c r="A2" s="3" t="s">
        <v>707</v>
      </c>
    </row>
    <row r="3" spans="1:3">
      <c r="A3" s="4" t="s">
        <v>708</v>
      </c>
      <c r="B3" s="7" t="n">
        <v>-1350531</v>
      </c>
      <c r="C3" s="7" t="n">
        <v>-185821</v>
      </c>
    </row>
    <row r="4" spans="1:3">
      <c r="A4" s="4" t="s">
        <v>404</v>
      </c>
      <c r="B4" s="5" t="n">
        <v>2249544</v>
      </c>
      <c r="C4" s="5" t="n">
        <v>1715130</v>
      </c>
    </row>
    <row r="5" spans="1:3">
      <c r="A5" s="4" t="s">
        <v>709</v>
      </c>
    </row>
    <row r="6" spans="1:3">
      <c r="A6" s="3" t="s">
        <v>707</v>
      </c>
    </row>
    <row r="7" spans="1:3">
      <c r="A7" s="4" t="s">
        <v>708</v>
      </c>
      <c r="B7" s="5" t="n">
        <v>-249949</v>
      </c>
      <c r="C7" s="4" t="s">
        <v>37</v>
      </c>
    </row>
    <row r="8" spans="1:3">
      <c r="A8" s="4" t="s">
        <v>404</v>
      </c>
      <c r="B8" s="7" t="n">
        <v>2499493</v>
      </c>
      <c r="C8" s="7" t="n">
        <v>17151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07</v>
      </c>
    </row>
    <row r="3" spans="1:3">
      <c r="A3" s="4" t="s">
        <v>404</v>
      </c>
      <c r="B3" s="7" t="n">
        <v>3601421</v>
      </c>
      <c r="C3" s="7" t="n">
        <v>3333038</v>
      </c>
    </row>
    <row r="4" spans="1:3">
      <c r="A4" s="4" t="s">
        <v>711</v>
      </c>
    </row>
    <row r="5" spans="1:3">
      <c r="A5" s="3" t="s">
        <v>707</v>
      </c>
    </row>
    <row r="6" spans="1:3">
      <c r="A6" s="4" t="s">
        <v>404</v>
      </c>
      <c r="B6" s="7" t="n">
        <v>3601421</v>
      </c>
      <c r="C6" s="7" t="n">
        <v>33330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14"/>
  </cols>
  <sheetData>
    <row r="1" spans="1:7">
      <c r="A1" s="1" t="s">
        <v>712</v>
      </c>
      <c r="B1" s="2" t="s">
        <v>394</v>
      </c>
      <c r="C1" s="2" t="s">
        <v>76</v>
      </c>
      <c r="E1" s="2" t="s">
        <v>1</v>
      </c>
    </row>
    <row r="2" spans="1:7">
      <c r="B2" s="2" t="s">
        <v>301</v>
      </c>
      <c r="C2" s="2" t="s">
        <v>2</v>
      </c>
      <c r="D2" s="2" t="s">
        <v>77</v>
      </c>
      <c r="E2" s="2" t="s">
        <v>2</v>
      </c>
      <c r="F2" s="2" t="s">
        <v>77</v>
      </c>
      <c r="G2" s="2" t="s">
        <v>25</v>
      </c>
    </row>
    <row r="3" spans="1:7">
      <c r="A3" s="3" t="s">
        <v>713</v>
      </c>
    </row>
    <row r="4" spans="1:7">
      <c r="A4" s="4" t="s">
        <v>714</v>
      </c>
      <c r="C4" s="7" t="n">
        <v>501000</v>
      </c>
      <c r="D4" s="7" t="n">
        <v>762777</v>
      </c>
      <c r="E4" s="7" t="n">
        <v>1621406</v>
      </c>
      <c r="F4" s="7" t="n">
        <v>2229180</v>
      </c>
    </row>
    <row r="5" spans="1:7">
      <c r="A5" s="4" t="s">
        <v>715</v>
      </c>
      <c r="C5" s="5" t="n">
        <v>2249544</v>
      </c>
      <c r="E5" s="7" t="n">
        <v>2249544</v>
      </c>
      <c r="G5" s="7" t="n">
        <v>1715130</v>
      </c>
    </row>
    <row r="6" spans="1:7">
      <c r="A6" s="4" t="s">
        <v>396</v>
      </c>
      <c r="B6" s="4" t="s">
        <v>397</v>
      </c>
    </row>
    <row r="7" spans="1:7">
      <c r="A7" s="4" t="s">
        <v>716</v>
      </c>
    </row>
    <row r="8" spans="1:7">
      <c r="A8" s="3" t="s">
        <v>713</v>
      </c>
    </row>
    <row r="9" spans="1:7">
      <c r="A9" s="4" t="s">
        <v>659</v>
      </c>
      <c r="E9" s="4" t="s">
        <v>667</v>
      </c>
    </row>
    <row r="10" spans="1:7">
      <c r="A10" s="4" t="s">
        <v>717</v>
      </c>
    </row>
    <row r="11" spans="1:7">
      <c r="A11" s="3" t="s">
        <v>713</v>
      </c>
    </row>
    <row r="12" spans="1:7">
      <c r="A12" s="4" t="s">
        <v>714</v>
      </c>
      <c r="C12" s="7" t="n">
        <v>501000</v>
      </c>
      <c r="D12" s="7" t="n">
        <v>762777</v>
      </c>
      <c r="E12" s="7" t="n">
        <v>1631000</v>
      </c>
      <c r="F12" s="7" t="n">
        <v>2229180</v>
      </c>
    </row>
    <row r="13" spans="1:7">
      <c r="A13" s="4" t="s">
        <v>659</v>
      </c>
      <c r="C13" s="4" t="s">
        <v>667</v>
      </c>
      <c r="D13" s="4" t="s">
        <v>635</v>
      </c>
      <c r="E13" s="4" t="s">
        <v>667</v>
      </c>
      <c r="F13" s="4" t="s">
        <v>662</v>
      </c>
    </row>
    <row r="14" spans="1:7">
      <c r="A14" s="4" t="s">
        <v>709</v>
      </c>
    </row>
    <row r="15" spans="1:7">
      <c r="A15" s="3" t="s">
        <v>713</v>
      </c>
    </row>
    <row r="16" spans="1:7">
      <c r="A16" s="4" t="s">
        <v>714</v>
      </c>
      <c r="E16" s="7" t="n">
        <v>846536</v>
      </c>
    </row>
    <row r="17" spans="1:7">
      <c r="A17" s="4" t="s">
        <v>715</v>
      </c>
      <c r="C17" s="7" t="n">
        <v>2499493</v>
      </c>
      <c r="E17" s="7" t="n">
        <v>2499493</v>
      </c>
      <c r="G17" s="7" t="n">
        <v>1715130</v>
      </c>
    </row>
    <row r="18" spans="1:7">
      <c r="A18" s="4" t="s">
        <v>396</v>
      </c>
      <c r="B18" s="4" t="s">
        <v>718</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719</v>
      </c>
      <c r="B1" s="2" t="s">
        <v>720</v>
      </c>
      <c r="C1" s="2" t="s">
        <v>2</v>
      </c>
    </row>
    <row r="2" spans="1:3">
      <c r="A2" s="3" t="s">
        <v>721</v>
      </c>
    </row>
    <row r="3" spans="1:3">
      <c r="A3" s="4" t="s">
        <v>722</v>
      </c>
      <c r="C3" s="4" t="s">
        <v>37</v>
      </c>
    </row>
    <row r="4" spans="1:3">
      <c r="A4" s="4" t="s">
        <v>570</v>
      </c>
    </row>
    <row r="5" spans="1:3">
      <c r="A5" s="3" t="s">
        <v>721</v>
      </c>
    </row>
    <row r="6" spans="1:3">
      <c r="A6" s="4" t="s">
        <v>722</v>
      </c>
      <c r="B6" s="7" t="n">
        <v>759000</v>
      </c>
    </row>
    <row r="7" spans="1:3">
      <c r="A7" s="4" t="s">
        <v>723</v>
      </c>
      <c r="B7" s="5" t="n">
        <v>660000</v>
      </c>
    </row>
    <row r="8" spans="1:3">
      <c r="A8" s="4" t="s">
        <v>724</v>
      </c>
      <c r="B8" s="8" t="n">
        <v>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1:24:48Z</dcterms:created>
  <dcterms:modified xmlns:dcterms="http://purl.org/dc/terms/" xmlns:xsi="http://www.w3.org/2001/XMLSchema-instance" xsi:type="dcterms:W3CDTF">2018-05-14T11:24:48Z</dcterms:modified>
</cp:coreProperties>
</file>